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Discontinued Opera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Income Tax"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Concentrations of Credit Risk a" sheetId="21" state="visible" r:id="rId21"/>
    <sheet xmlns:r="http://schemas.openxmlformats.org/officeDocument/2006/relationships" name="Subsequent Events" sheetId="22" state="visible" r:id="rId22"/>
    <sheet xmlns:r="http://schemas.openxmlformats.org/officeDocument/2006/relationships" name="Summary of Significant Polici_2" sheetId="23" state="visible" r:id="rId23"/>
    <sheet xmlns:r="http://schemas.openxmlformats.org/officeDocument/2006/relationships" name="Summary of Significant Polici_3" sheetId="24" state="visible" r:id="rId24"/>
    <sheet xmlns:r="http://schemas.openxmlformats.org/officeDocument/2006/relationships" name="Discontinued Operation (Tables)" sheetId="25" state="visible" r:id="rId25"/>
    <sheet xmlns:r="http://schemas.openxmlformats.org/officeDocument/2006/relationships" name="Accounts Receivable, Net (Table" sheetId="26" state="visible" r:id="rId26"/>
    <sheet xmlns:r="http://schemas.openxmlformats.org/officeDocument/2006/relationships" name="Prepaid Expenses and Other Cu_2"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Related Party Transactions (Tab" sheetId="31" state="visible" r:id="rId31"/>
    <sheet xmlns:r="http://schemas.openxmlformats.org/officeDocument/2006/relationships" name="Income Tax (Tables)" sheetId="32" state="visible" r:id="rId32"/>
    <sheet xmlns:r="http://schemas.openxmlformats.org/officeDocument/2006/relationships" name="Financial Instruments (Tables)" sheetId="33" state="visible" r:id="rId33"/>
    <sheet xmlns:r="http://schemas.openxmlformats.org/officeDocument/2006/relationships" name="Commitments and Contingencies (" sheetId="34" state="visible" r:id="rId34"/>
    <sheet xmlns:r="http://schemas.openxmlformats.org/officeDocument/2006/relationships" name="Concentrations of Credit Risk_2" sheetId="35" state="visible" r:id="rId35"/>
    <sheet xmlns:r="http://schemas.openxmlformats.org/officeDocument/2006/relationships" name="Organization and Principal Ac_2" sheetId="36" state="visible" r:id="rId36"/>
    <sheet xmlns:r="http://schemas.openxmlformats.org/officeDocument/2006/relationships" name="Summary of Significant Polici_4" sheetId="37" state="visible" r:id="rId37"/>
    <sheet xmlns:r="http://schemas.openxmlformats.org/officeDocument/2006/relationships" name="Summary of Significant Polici_5" sheetId="38" state="visible" r:id="rId38"/>
    <sheet xmlns:r="http://schemas.openxmlformats.org/officeDocument/2006/relationships" name="Discontinued Operation (Details" sheetId="39" state="visible" r:id="rId39"/>
    <sheet xmlns:r="http://schemas.openxmlformats.org/officeDocument/2006/relationships" name="Discontinued Operation (Detai_2" sheetId="40" state="visible" r:id="rId40"/>
    <sheet xmlns:r="http://schemas.openxmlformats.org/officeDocument/2006/relationships" name="Discontinued Operation (Detai_3"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Income Tax (Details)" sheetId="51" state="visible" r:id="rId51"/>
    <sheet xmlns:r="http://schemas.openxmlformats.org/officeDocument/2006/relationships" name="Income Tax (Details 1)" sheetId="52" state="visible" r:id="rId52"/>
    <sheet xmlns:r="http://schemas.openxmlformats.org/officeDocument/2006/relationships" name="Income Tax (Details 2)" sheetId="53" state="visible" r:id="rId53"/>
    <sheet xmlns:r="http://schemas.openxmlformats.org/officeDocument/2006/relationships" name="Income Tax (Details 3)" sheetId="54" state="visible" r:id="rId54"/>
    <sheet xmlns:r="http://schemas.openxmlformats.org/officeDocument/2006/relationships" name="Income Tax (Details 4)" sheetId="55" state="visible" r:id="rId55"/>
    <sheet xmlns:r="http://schemas.openxmlformats.org/officeDocument/2006/relationships" name="Income Tax (Details Textual)" sheetId="56" state="visible" r:id="rId56"/>
    <sheet xmlns:r="http://schemas.openxmlformats.org/officeDocument/2006/relationships" name="Financial Instruments (Details)" sheetId="57" state="visible" r:id="rId57"/>
    <sheet xmlns:r="http://schemas.openxmlformats.org/officeDocument/2006/relationships" name="Financial Instruments (Details " sheetId="58" state="visible" r:id="rId58"/>
    <sheet xmlns:r="http://schemas.openxmlformats.org/officeDocument/2006/relationships" name="Financial Instruments (Detail_2"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hareholders' Equity (Details)" sheetId="62" state="visible" r:id="rId62"/>
    <sheet xmlns:r="http://schemas.openxmlformats.org/officeDocument/2006/relationships" name="Concentrations of Credit Risk_3" sheetId="63" state="visible" r:id="rId63"/>
    <sheet xmlns:r="http://schemas.openxmlformats.org/officeDocument/2006/relationships" name="Concentrations of Credit Risk_4" sheetId="64" state="visible" r:id="rId64"/>
  </sheets>
  <definedNames/>
  <calcPr calcId="124519" fullCalcOnLoad="1"/>
</workbook>
</file>

<file path=xl/sharedStrings.xml><?xml version="1.0" encoding="utf-8"?>
<sst xmlns="http://schemas.openxmlformats.org/spreadsheetml/2006/main" uniqueCount="630">
  <si>
    <t>Document and Entity Information</t>
  </si>
  <si>
    <t>12 Months Ended</t>
  </si>
  <si>
    <t>Dec. 31, 2018shares</t>
  </si>
  <si>
    <t>Entity Registrant Name</t>
  </si>
  <si>
    <t>AGM GROUP HOLDINGS, INC.</t>
  </si>
  <si>
    <t>Entity Central Index Key</t>
  </si>
  <si>
    <t>0001705402</t>
  </si>
  <si>
    <t>Trading Symbol</t>
  </si>
  <si>
    <t>AGMH</t>
  </si>
  <si>
    <t>Amendment Flag</t>
  </si>
  <si>
    <t>false</t>
  </si>
  <si>
    <t>Current Fiscal Year End Date</t>
  </si>
  <si>
    <t>--12-31</t>
  </si>
  <si>
    <t>Document Type</t>
  </si>
  <si>
    <t>20-F</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Common Class A</t>
  </si>
  <si>
    <t>Entity Common Stock, Shares Outstanding</t>
  </si>
  <si>
    <t>Common Class B</t>
  </si>
  <si>
    <t>Consolidated Balance Sheets - USD ($)</t>
  </si>
  <si>
    <t>Dec. 31, 2018</t>
  </si>
  <si>
    <t>Dec. 31, 2017</t>
  </si>
  <si>
    <t>ASSETS</t>
  </si>
  <si>
    <t>Cash and cash equivalents</t>
  </si>
  <si>
    <t>Accounts receivable, net</t>
  </si>
  <si>
    <t>Accounts receivable - related party</t>
  </si>
  <si>
    <t xml:space="preserve"> </t>
  </si>
  <si>
    <t>Prepaid expenses and other current assets</t>
  </si>
  <si>
    <t>Assets of discontinued operations</t>
  </si>
  <si>
    <t>Total current assets</t>
  </si>
  <si>
    <t>Investments</t>
  </si>
  <si>
    <t>Property and equipment, net</t>
  </si>
  <si>
    <t>Intangible assets, net</t>
  </si>
  <si>
    <t>Total assets</t>
  </si>
  <si>
    <t>LIABILITIES AND SHAREHOLDERS' EQUITY</t>
  </si>
  <si>
    <t>Accounts payable</t>
  </si>
  <si>
    <t>Accrued expenses and other payables</t>
  </si>
  <si>
    <t>Income tax payable</t>
  </si>
  <si>
    <t>Due to related parties</t>
  </si>
  <si>
    <t>Notes payable - related parties</t>
  </si>
  <si>
    <t>Liabilities of discontinued operations</t>
  </si>
  <si>
    <t>Total current liabilities</t>
  </si>
  <si>
    <t>Total liabilities</t>
  </si>
  <si>
    <t>SHAREHOLDERS' EQUITY:</t>
  </si>
  <si>
    <t>Additional paid-in capital</t>
  </si>
  <si>
    <t>Retained earnings</t>
  </si>
  <si>
    <t>Accumulated other comprehensive income</t>
  </si>
  <si>
    <t>Total shareholders' equity</t>
  </si>
  <si>
    <t>Total liabilities and shareholders' equity</t>
  </si>
  <si>
    <t>Ordinary shares value</t>
  </si>
  <si>
    <t>Consolidated Balance Sheets (Parenthetical) - $ / shares</t>
  </si>
  <si>
    <t>Common stock, par value</t>
  </si>
  <si>
    <t>Common stock, shares authorized</t>
  </si>
  <si>
    <t>Common stock, shares issued</t>
  </si>
  <si>
    <t>Common stock, shares outstanding</t>
  </si>
  <si>
    <t>Consolidated Statements of Operations and Comprehensive Income - USD ($)</t>
  </si>
  <si>
    <t>Dec. 31, 2016</t>
  </si>
  <si>
    <t>Revenues</t>
  </si>
  <si>
    <t>Service revenues</t>
  </si>
  <si>
    <t>Service revenues - related parties</t>
  </si>
  <si>
    <t>Total Revenues</t>
  </si>
  <si>
    <t>Cost of Revenues</t>
  </si>
  <si>
    <t>Cost of revenues</t>
  </si>
  <si>
    <t>Total cost of revenues</t>
  </si>
  <si>
    <t>Gross profit</t>
  </si>
  <si>
    <t>Operating expenses</t>
  </si>
  <si>
    <t>Selling, general &amp; administrative expenses</t>
  </si>
  <si>
    <t>Research and development expenses</t>
  </si>
  <si>
    <t>Bad debt expenses</t>
  </si>
  <si>
    <t>Total operating expenses</t>
  </si>
  <si>
    <t>(Loss) income from operations</t>
  </si>
  <si>
    <t>Other income (expenses)</t>
  </si>
  <si>
    <t>Other income</t>
  </si>
  <si>
    <t>Other expense</t>
  </si>
  <si>
    <t>Loss on equity method investment</t>
  </si>
  <si>
    <t>Total other (expense) income</t>
  </si>
  <si>
    <t>(Loss) income from continued operations before provision of income taxes</t>
  </si>
  <si>
    <t>Provision for income taxes</t>
  </si>
  <si>
    <t>Net (loss) income from continued operation</t>
  </si>
  <si>
    <t>Discontinued operation</t>
  </si>
  <si>
    <t>(Loss) gain from discontinued operation, net of income tax</t>
  </si>
  <si>
    <t>Gain from disposal</t>
  </si>
  <si>
    <t>Loss from discontinued operation, net of income tax</t>
  </si>
  <si>
    <t>Net (loss) income</t>
  </si>
  <si>
    <t>Comprehensive income</t>
  </si>
  <si>
    <t>Other comprehensive income</t>
  </si>
  <si>
    <t>Foreign currency translation adjustment</t>
  </si>
  <si>
    <t>Total comprehensive income</t>
  </si>
  <si>
    <t>Earnings per common share</t>
  </si>
  <si>
    <t>Continuing operations - Basic and Diluted</t>
  </si>
  <si>
    <t>Discontinued operations - Basic and Diluted</t>
  </si>
  <si>
    <t>Net (loss) income per common share - basic and diluted</t>
  </si>
  <si>
    <t>Weighted average common shares outstanding</t>
  </si>
  <si>
    <t>Basic</t>
  </si>
  <si>
    <t>Diluted</t>
  </si>
  <si>
    <t>Consolidated Statements of Changes in Shareholders' Equity - USD ($)</t>
  </si>
  <si>
    <t>Class A Ordinary Share</t>
  </si>
  <si>
    <t>Class B Ordinary Share</t>
  </si>
  <si>
    <t>Retained Earnings</t>
  </si>
  <si>
    <t>Accumulated Other Comprehensive Income</t>
  </si>
  <si>
    <t>Total</t>
  </si>
  <si>
    <t>Beginning Balance at Dec. 31, 2015</t>
  </si>
  <si>
    <t>Beginning Balance, shares at Dec. 31, 2015</t>
  </si>
  <si>
    <t>Net income (loss)</t>
  </si>
  <si>
    <t>Issuance of common stock for cash</t>
  </si>
  <si>
    <t>Issuance of common stock for cash, shares</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ash Flows - USD ($)</t>
  </si>
  <si>
    <t>Cash flows from operating activities</t>
  </si>
  <si>
    <t>Net (loss) income from discontinued operations, net of tax</t>
  </si>
  <si>
    <t>Net (loss) income from continuing operations</t>
  </si>
  <si>
    <t>Adjustment to reconcile net income to net cash provided by operating activities</t>
  </si>
  <si>
    <t>Depreciation and amortization</t>
  </si>
  <si>
    <t>Gain from disposal of subsidiary</t>
  </si>
  <si>
    <t>Bad debt expense</t>
  </si>
  <si>
    <t>Changes in operating assets and liabilities:</t>
  </si>
  <si>
    <t>Accounts receivable - related parties</t>
  </si>
  <si>
    <t>Prepaid expense and other current assets</t>
  </si>
  <si>
    <t>Other assets, non-current</t>
  </si>
  <si>
    <t>Advance from customers</t>
  </si>
  <si>
    <t>Accrued expenses and other current liabilities</t>
  </si>
  <si>
    <t>Net cash (used in) provided by operating activities from continuing operations</t>
  </si>
  <si>
    <t>Net cash (used in) provided by operating activities from discontinued operations</t>
  </si>
  <si>
    <t>Net cash (used in) provide by operating activities</t>
  </si>
  <si>
    <t>Cash flows from investing activities</t>
  </si>
  <si>
    <t>Purchase of property and equipment</t>
  </si>
  <si>
    <t>Purchase of intangible assets</t>
  </si>
  <si>
    <t>Acquisition of investment</t>
  </si>
  <si>
    <t>Net cash used in investing activities from continuing operations</t>
  </si>
  <si>
    <t>Net cash used in investing activities from discontinued operations</t>
  </si>
  <si>
    <t>Net cash used in investing activities</t>
  </si>
  <si>
    <t>Cash flows from financing activities</t>
  </si>
  <si>
    <t>Common shares issued for cash</t>
  </si>
  <si>
    <t>Proceeds from related parties</t>
  </si>
  <si>
    <t>Repayments to related parties</t>
  </si>
  <si>
    <t>Net cash provided by (used in) financing activities from continuing operations</t>
  </si>
  <si>
    <t>Net cash used in financing activities from discontinued operations</t>
  </si>
  <si>
    <t>Net cash provided by (used in) financing activities</t>
  </si>
  <si>
    <t>Effect of exchange rate changes on cash and cash equivalents</t>
  </si>
  <si>
    <t>Net change in cash and cash equivalents</t>
  </si>
  <si>
    <t>Cash and cash equivalents, beginning of the year</t>
  </si>
  <si>
    <t>Cash and cash equivalents, end of the year</t>
  </si>
  <si>
    <t>Less cash and cash equivalents of discontinued operations-end of period</t>
  </si>
  <si>
    <t>Cash and cash equivalents of continuing operations-end of period</t>
  </si>
  <si>
    <t>Supplemental cash flow information</t>
  </si>
  <si>
    <t>Interest paid</t>
  </si>
  <si>
    <t>Income taxes paid</t>
  </si>
  <si>
    <t>Non-cash investing and financing activities</t>
  </si>
  <si>
    <t>Common stock issued on credit</t>
  </si>
  <si>
    <t>Expense paid by related party</t>
  </si>
  <si>
    <t>Organization and Principal Activities</t>
  </si>
  <si>
    <t>Organization, Consolidation and Presentation of Financial Statements [Abstract]</t>
  </si>
  <si>
    <t>ORGANIZATION AND PRINCIPAL ACTIVITIES</t>
  </si>
  <si>
    <t>Note 1 - ORGANIZATION AND PRINCIPAL ACTIVITIES AGM Group Holdings Inc. (“AGM Holdings”)
was incorporated on April 27, 2015 under the laws of the British Virgin Islands. AGM Holdings is a holding company and do not own
any material assets or liabilities other than holding equity interest of multiple entities and certain cash and cash equivalents. On May 21, 2015, AGM Holdings incorporated
a wholly owned subsidiary, AGM Technology Limited (“AGM HK”) in Hong Kong. AGM HK provides advanced online trading
service for financial institutions in Asian areas. On August 28, 2015, AGM Holdings incorporated
AGM Group Ltd (“AGM Belize”), a Belize limited liability company. Prior to September 5, 2018, AGM Belize as a subsidiary
of AGM Holdings engaged in forex trading brokerage service with a license provided by the International Financial Services Commission
of Belize (“IFSC”). On September 5, 2018, AGM Holdings sold 90% equity of AMG Belize to Mr. Zhentao Jiang, a related
party, for a sales price of $450,000 (see Note 3). On October 13, 2015, AGM HK incorporated
a Chinese limited liability subsidiary, Shenzhen AnGaoMeng Financial Technology Service Co., Ltd. (“AGM Shenzhen”),
for the purpose of being a holding company for the equity interests in People’s Republic of China (“PRC”). On November 13, 2015 and September 28, 2016, AGM Shenzhen incorporated two wholly owned Chinese limited
liability subsidiaries, Beijing AnGaoMeng Technology Service Co., Ltd. (“AGM Beijing”), and Nanjing Xingaomeng Software
Technology Co., Ltd. (AGM Nanjing”), respectively. AGM Shenzhen did not conduct any operations or own any material assets
or liabilities except cash and cash equivalents, while holding 100% of the equity interests in AGM Beijing and AGM Nanjing. AGM
Beijing principal activities include (i) Online Trading and Computer Support Service and (ii) Program trading application technology
and management service. AGM Nanjing principal activities include (i) software design, technology transfer, technology consulting,
technology promotion and (ii) data processing. On June 14, 2017, AGM Software Service LTD
(“AGM Software”) was incorporated under the laws of BVI. AGM Software is a wholly-owned subsidiary of AGM Holdings
and its principal activity will be assisting AGM HK in providing our core technology services to customers. On July 18, 2017, AGMTrade UK LTD (“AGM
UK”) was incorporated under the law of England and Wales. AGM UK is a wholly-owned subsidiary of AGM Holdings and its principal
activity is advertising on a global scale, and providing core technology services and consulting services to customers. On July 25, 2017, AGM Trade Global PTY LTD
(“AGM Australia”) was incorporated under the law of Australia. AGM Australia is a wholly-owned subsidiary of AGM Holdings.
It was formed with the vision to expand our service to customers located in Australia. On August 14, 2017, AGMClub Service Limited
(“AGMClub”) was incorporated under the law of Hong Kong. AGMClub is a wholly-owned subsidiary of AGM Holdings and its
primary activity is to provide online marketing on a global scale, especially the greater China area. On May 24, 2018, AGM Holdings completed
the acquisition of 100% of the equity of AGM Global Asset Management Limited (“AGM Global”), under the law of
Cayman Islands. AGM Global is a wholly-owned subsidiary of AGM Holdings and its primary activity is to
provide online marketing on a global scale, especially the greater China area. The purchase price was $22,635. As a result, AGM HK, AGM Belize, AGM Shenzhen,
AGM Beijing, AGM Nanjing, AGM Software, AMG UK, AGM Australia, AGMClub, and AGM Global are referred to as subsidiaries.
AGM Holdings and its consolidated subsidiaries are collectively referred to herein as the “Company”, “we”
and “us”, unless specific reference is made to an entity. The Company is a knowledge and technology
intensive company and principally engaged in two core businesses: (1) providing online trading platform application and computer
program technical support and solution service (“Online Trading and Computer Support Service”); and (2) providing program
trading application technology and management service. On September 5, 2018, the Company disposed its discontinued operation
of forex trading brokerage service operated under AGM Belize.</t>
  </si>
  <si>
    <t>Summary of Significant Policies</t>
  </si>
  <si>
    <t>Accounting Policies [Abstract]</t>
  </si>
  <si>
    <t>SUMMARY OF SIGNIFICANT POLICIES</t>
  </si>
  <si>
    <t>Note 2 - SUMMARY OF SIGNIFICANT POLICIES Basis of Presentation The Company is on a fiscal year ending December
31; as such the year ended December 31, 2018 is referred to as “fiscal 2018”, the year ended December 31, 2017 is referred
to as “fiscal 2017”, and the year ended December 31, 2016 is referred to as “fiscal 2016”.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our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Principles of Consolidation The accompanying consolidated financial statements
include the accounts for AGM Holdings and all its wholly owned subsidiaries. All intercompany accounts and transactions have been
eliminated in consolidation. The Company includes the following:
● AGM Group Holdings Inc., a British Virgin Islands company limited by shares (“AGM Holdings”);
● AGM Technology Limited, a Hong Kong SAR limited company (“AGM HK”) and a wholly-owned subsidiary of AGM Holdings;
● AGM Group Ltd., a Belize limited liability company (“AGM Belize”) and formerly a wholly-owned subsidiary of AGM Holdings. It’s discontinued operation since the Company sold 90% of its equity to Mr. Zhentao, a related party, on September 5, 2018;
● Shenzhen AnGaoMeng Financial Technology Service Co., Ltd. (“AGM Shenzhen”), a wholly foreign-owned enterprise (“WFOE”) formed under the laws of the People’s Republic of China (the “PRC”) and a wholly-owned subsidiary of AGM HK;
● Beijing AnGaoMeng Technology Service Co., Ltd. (“AGM Beijing”), a PRC company and a wholly-owned subsidiary of AGM Shenzhen;
● Nanjing XinGaoMeng Software Technology Co., Ltd. (“AGM Nanjing”), a PRC company and a wholly-owned subsidiary of AGM Shenzhen;
● AGM Software Service LTD (“AGM Software”), a British Virgin Islands company limited by shares and a wholly-owned subsidiary of AGM Holdings;
● AGMTrade UK LTD (“AGM UK”), a company incorporated under the law of England and Wales, limited by shares and a wholly-owned subsidiary of AGM Holdings;
● AGM Trade Global PTY LTD (“AGM Australia”), an Australia company, limited by shares and a wholly-owned subsidiary of AGM Holdings;
● AGMClub Service Limited (“AGMClub”), a Hong Kong SAR limited company and a wholly-owned subsidiary of AGM Holdings.
● AGM Global Asset
Management Limited (“AGM Global”), a Cayman limited company and a wholly-owned subsidiary of AGM
Holdings. Foreign Currency Translation The accompanying consolidated financial statements
are presented in United States dollar (“$”), which is the reporting currency of the Company. The functional currency
of AGM Holdings, AGM Belize, AGM HK, AGM Software, AGM UK, AGM Australia, AGMClub, and AGM Global are United States dollar.
The functional currency of AGM Beijing, AGM Shenzhen and AGM Nanjing are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December 31, 2018, 2017 and 2016 were translated at RMB6.8764, RMB6.5064 and
RMB6.9437 to $1.00, respectively. The equity accounts were stated at their historical rate. The average translation rates
applied to consolidated statements of income and cash flows for the year ended December 31, 2018, 2017 and 2016 were
RMB6.6146, RMB6.7570 and RMB6.6430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December 31, 2018, the
Company’s cash equivalents primarily consist cash in various financial institutions. Fair Value of Financial Instruments ASC 825 requires the disclosure of the estimated
fair value of financial instruments including those financial instruments for which fair value option was not elected. The Company’s financial instruments
mainly include cash and cash equivalents, transaction monetary assets held for clients, mark to market assets for open trading
positions, net accounts receivable, prepaid expenses and other current assets, accounts payable, deposits payable, mark to market
liabilities for open trading positions, accrued expenses and other current liabilities, advance from customers, and income tax
payable. The carrying values of these financial instruments approximate their fair values due to short-term maturities. Accounts Receivable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Cost method investment Investments in which
the Company does not have the ability to exercise significant influence and does not have any control (generally 0-20 percent
ownership), are accounted for under the cost method of accounting and are included in the long-term assets on the consolidated
balance sheets. The Company evaluates its cost method investment whenever events or changes in circumstance indicate that
the carrying amounts of such investment may be impaired. If a decline in the value of a cost method investment is determined to
be other than temporary, a loss is recorded in the current period. Equity method investment Investments in which
the Company has the ability to exercise significant influence, but do not control, are accounted for under the equity method
of accounting and are included in the long-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Category Residual value rate Useful life
Electronic equipment 5 % 3 years
Office equipment 5 % 5 years Acquired Intangible Assets with Finite Lives Acquired intangible assets with finite lives
are stated at cost less accumulated amortization. Intangible assets mainly represent the purchased software copyrights and are
amortized on a straight-line basis over an estimated life of ten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 Lease Commitments The Company has adopted FASB Accounting Standard
Codification, or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on a straight-line basis over the lease period.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derived revenues through two
operating lines: (i) Online Trading and Computer Support Service; and (ii) program trading application technology and management
service. Prior to September 5, 2018, the Company also derived revenues by conducting forex trading brokerage business. Revenue from Online Trading and Computer
Support Service mainly consists of revenues from website maintaining and software developing focusing on database analysis and
monitoring, as well as service fees for usages of online trading application based on trading volumes of the forex trading brokerage
transactions, initial trading application setup fees and ongoing service support fees. Revenue from program trading application
technology and management service refers to the commission on profit or loss of client’s investment managed by our intelligent
trading system. The Company record revenues from Online Trading
and Computer Support Service and program trading application technology and management service as service revenues. Revenue from forex trading brokerage business
includes forex trading brokerage fees and commissions which are recorded as discontinued operations Online Trading and Computer Support Service Revenue from computer program technical support
and solution services is recognized when the monthly maintaining services are delivered in the case of website maintaining, or
when a software module is developed in accordance with the requirements stated in sales contacts and accepted by customers in a
case of software developing. In either situation, the price is predetermined in contracts, and the collectability is reasonably
assured. Revenue for usages of online trading application
is recognized based on the monthly trading volumes incurred by the clients during the fiscal year. Revenue for service support
is recognized ratably over the contract term beginning on the commencement of date of each contact. Revenue for initial application
setup is recognized when the physical work of the initial application setup has been completed. The agreements the Company enters into with
clients to deliver online trading access application services generally include multiple deliverables, including online multiple-account
trading management services, initial trading application setup and ongoing service support. Each of these deliverables has a stated
price in the service agreement with the client. These three service deliverables are separated into different units of accounting
and their relative selling prices are based on their stated prices in the agreements. The Company determines the relative selling
prices for the three deliverables based on their stated prices in the agreement because the online multiple-account trading management
services and ongoing support services, which are the last two undelivered elements, will be both delivered on a monthly basis upon
the commencement of the agreement. The initial setup service is the element that will be delivered first and whose consideration
is insignificant compared to the last two elements. As such, the Company has determined that whether or not a Vendor Specific Objective
Price (“VSOE”) is established and used for each of the deliverable will not have material impacts to the Company revenue
recognition. Program trading application technology and management
service The revenue of program trading application
technology and management service is recognized when services have been rendered and accepted, the commission is determinable based
on the realized return or loss of investment under management, and collectability is reasonably assured at the month end. The Company reports revenues net of applicable
sales taxes and related surcharges. Research and Development Expenses Research and development costs are expensed
as incurred. The costs primarily consist of the wage expenses incurred to continuously improve and upgrade the Company’s
services. Research and development expenses of the years ended December 31, 2018, 2017 and 2016 were $993,220, $398,188 and $289,487,
respectively. Income Taxes The Company accounts for income taxes under
the provision of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evaluates its uncertain tax positions
in accordance with ASC 740. The Company initially recognize the financial statement effects of a tax position when it is more likely
than not, based on the technical merits, that the position will be sustained upon examination. The term more likely than not means
a likelihood of more than 50%; the terms examined and upon examination also include resolution of the related appeals or litigation
processes, if any. The determination of whether or not a tax position has met the more-likely-than-not recognition threshold shall
consider the facts, circumstances, and information available at the reporting date. The level of evidence that is necessary and
appropriate to support the Company’s assessment of the technical merits of a tax position is a matter of judgment that depends
on all available information. In making the assessment, the Company considers the potential outcomes of examinations by tax authorities
in determining the adequacy of our provision for income taxes. Tax positions are evaluated in a two-step
process. The Company first determines whether it is more likely than not that a tax position will be sustained upon examination,
including the resolution of any related appeals or litigations based on the technical merits of that position. The second step
is to measure the tax benefit as the largest amount of the benefit that is greater than 50% likely of being realized upon ultimate
settlement. Interests and penalties related to unrecognized
tax benefits are recorded in Provision for income taxes Comprehensive Income ASC 220 “Comprehensive Income”
established standards for reporting and display of comprehensive income, its components and accumulated balances. Components of
comprehensive income include net income and foreign currency translation adjustments. For the years ended December 31, 2018, 2017
and 2016, the only component of accumulated other comprehensive income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of Credit Risk Financial instruments that potentially subject
the Company to concentration of credit risk are cash and cash equivalents, transaction monetary assets held for clients, mark to
market assets for open trading position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classification Certain prior year amounts have been reclassified
to conform to the current period presentation. These reclassifications had no impact on the net earnings and financial position. Earnings per Ordinary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average number of ordinary shares outstanding and dilutive potential ordinary shares during the period. Selling and Marketing Selling and marketing costs are related to
promoting, advertising, and other marketing activities, and are expensed as incurred. For the years ended December 31, 2018, 2017
and 2016, the selling and marketing expenses were $91,468, $695,412 and $0, respectively.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rch 2019, the FASB issued ASU 2019-01, Leases (Topic 842) Codification Improvements, which provides clarification on implementation
issues associated with adopting ASU 2016-02. The implementation issues noted in ASU 2019-01 include determining the fair
value of the underlying asset by lessors that are not manufacturers or dealers, presentation on the statement of cash flows for
sales-type and direct financing leases, and transition disclosures related to Topic 250, Accounting Changes and Error Corrections. We
will apply the guidance, if applicable, as of January 1, 2019, the date we adopted ASU 2016-02. We are currently evaluating
the impact of this ASU on our financial position, results of operations, cash flows, or presentation thereof In October 2018, the
FASB issued ASU 2018-17, Targeted Improvements to Related Party Guidance for Variable Interest Entites, that changes the guidance
for determining whether a decision-making fee paid to a decision makers and service providers are variable interests. The guidance
is effective for fiscal years beginning after December 15, 2019 and interim periods within those fiscal years, with early
adoption permitted. We will adopt this standard on its effective date of January 1, 2020. We do not expect the adoption of
this ASU to have a material impact on our consolidated financial position, results of operations, cash flows, or presentation thereof.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ith early adoption permitted. We will adopt
this standard on its effective date of January 1, 2020. We are currently evaluating the impact of this ASU on our financial
position, results of operations, cash flows, or presentation thereof. In August 2018, the
FASB issued ASU 2018-13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Going Concern</t>
  </si>
  <si>
    <t>Ordinary Shares Issued With Proceeds Not Received</t>
  </si>
  <si>
    <t>GOING CONCERN</t>
  </si>
  <si>
    <t>Note 3 – GOING CONCERN Substantial doubt about the Company’s
ability to continue as a going concern exists when conditions and events, considered in the aggregate, indicate that it is probable
that the entity will be unable to meet its obligations as they become due within one year after the date that the financial statements
are issued. Our current operating results indicate that substantial doubt exists related to the Company’s ability to continue
as a going concern. We believe that the new online trading training education platforms and upgraded online trading &amp; computer
software and supporting programs may mitigate the substantial doubt raised by our current operating results and satisfying our
estimated liquidity needs 12 months from the date of the financial statements. However, we cannot predict, with certainty, the
outcome of our actions to generate liquidity, including the availability of additional debt financing, or whether such actions
would generate the expected liquidity as currently planned.</t>
  </si>
  <si>
    <t>Discontinued Operation</t>
  </si>
  <si>
    <t>Discontinued Operations and Disposal Groups [Abstract]</t>
  </si>
  <si>
    <t>DISCONTINUED OPERATION</t>
  </si>
  <si>
    <t>Note 4 – DISCONTINUED OPERATION On September 5, 2018,
the Company sold 90% equity of wholly owned subsidiary AMG Belize to Mr. Zhentao Jiang (the “Buyer”), a related party,
at a sales price of $450,000 (the “Transfer Price”). Pursuant to an equity transfer agreement, the Buyer shall pay
the Transfer Price in available cash to the seller’s designated bank account. A 20% initial payment shall be paid by the
Buyer within five working days upon the signing of the Agreement. A 30% shall be paid by the Buyer after the completion of legal
and financial due diligence, and the remaining 50% shall be paid after the approval by The International Business Company Registry
of Belize. Prior to September
5, 2018, AGM Belize engaged in the forex trading brokerage service with a license provided by the International Financial Services
Commission of Belize (“IFSC”) under the license number IFSC/60/448/FX/17 (the “IFSC License”). It also
provided its users with trading in spot precious metals and spot oil as these commodities are conventionally categorized as spot
forex. The Company also operated a social trading network platform under AGMTrade, on which users were able to participate in various
trading programs through brokerage services offered by AGM Belize. In June 2018, the
local government of the People’s Republic of China initiated certain policy change that it would no longer support forex-trading
related business in China. As a result, access to certain accounts holding of the funds deposits payable have been held in constrain
by local regulators due to this policy change. The Company voluntarily ceased its forex trading brokerage business and suspended
such activities on AGMTrade, a social network platform operated by other subsidiaries of the Company, as they would fall within
the scope of the government initiative. Pursuant to equity transfer
agreement dated September 5, 2018, AGM Belize has ceased to be a wholly-owned subsidiaries of the Company. Additionally, the Company
has ceased to provide forex trading brokerage business. As a result, the Company’s current shareholders will no longer benefit
from any increase in the value, nor will they bear the risk of any decrease in the value, of the forex trading brokerage business. The Company will continue
to operate its (i) Online Trading and Computer Support Service and (ii) program trading application technology and management service.
In addition, the Company has been actively exploring new business lines and revenue streams through its investment in new business
initiatives and potential merger and acquisition opportunities. The Company is developing a commodity trading software to be launched in September 2019. We aim to offer
to small and medium sized financial institutions in China with solutions that could enhance the efficiency of their trading systems.
The Company is planning to charge subscription fee for our future trading software. Pursuant to ASC Topic
205-20, Presentation of Financial Statements - Discontinued Operations, the results of operations for the years ended December
31, 2018 and 2017 from AGM Belize have been classified to loss from discontinued operations line on the accompanying consolidated
statements of operations and comprehensive loss presented herein. The assets and liabilities also have been classified as discontinued
operations in the Company’s consolidated financial statements as of December 31, 2018 and 2017. The carrying amount
of the major classes of assets and liabilities of discontinued operation as of December 31, 2018 and 2017 consist of the following:
December 31, December 31,
Assets of discontinued operation:
Current assets:
Cash and cash equivalents $ - $ 3,068,307
Transaction monetary assets - 12,522,240
Mark to market asset for open trading positions - 241,336
Other receivables - 100,200
Total assets of discontinued operation $ - $ 15,932,083
Liabilities of discontinued operation:
Current liabilities:
Deposition in the Margin $ - $ 12,522,240
Mark to market liability for open trading positions - 106,502
Other payables - 1,589,614
Total liabilities of discontinued operation $ - $ 14,218,356 The summarized operating
result of discontinued operation included in the Company’s consolidated statements of operation consist of the following:
Years Ended December 31,
2018 2017 2016
Revenues $ 486,244 $ 315,194 $ 821,977
Cost of revenues 400,513 392,671 77,000
Gross profit 85,732 (77,477 ) 744,977
Operating expenses (11,844,769 ) (562,559 (59,068 )
Other income (expenses), net 60,499 120,394 (1,332 )
Loss before income tax (11,698,538 ) (519,642 ) 684,577
Income tax expense - - -
Loss from discontinued operation (11,698,538 ) (519,642 ) 684,577
Gain from disposal, net of tax 5,072,068 - -
Total loss from discontinued operations, net of income taxes $ (6,626,470 ) $ (519,642 ) $ 684,577 The Company recognized impairment loss on intangible assets of $2,711,535 when the Company decided to discontinue AGM Belize’s
operation. The Company realized a gain of $450,000
from the disposal of 90% equity of AGM Belize with an investment cost basis of $0. The Company also realized a gain of $4,172,068
resulted from 90% of liabilities being assumed by the acquirer pursuant to the equity transfer agreement. Together, the Company
recognized a total gain on disposal of operation of $5,072,068 for the year ended December 31, 2018. The Company recognized the remaining 10%
equity in AGM Belize under cost method investment.</t>
  </si>
  <si>
    <t>Accounts Receivable, Net</t>
  </si>
  <si>
    <t>Receivables [Abstract]</t>
  </si>
  <si>
    <t>ACCOUNTS RECEIVABLE, NET</t>
  </si>
  <si>
    <t>Note 5 - ACCOUNTS RECEIVABLE, NET Accounts receivable, net, consist of the
following:
December 31, December 31,
Accounts receivable $ 923,217 $ 446,070
Less: allowance for doubtful
accounts and write-offs (923,217 ) (35,000 )
Accounts receivable, net $ - $ 411,070 The changes in allowance for doubtful accounts
consist of the following:
December 31, December 31,
Balance, beginning of the year $ 35,000 $ -
Provision for doubtful accounts - 35,000
Uncollectible receivables written-off 888,217 -
Balance, end of the year $ 923,217 $ 35,000 The Company determined write-offs all the
Accounts receivables.</t>
  </si>
  <si>
    <t>Prepaid Expenses and Other Current Assets</t>
  </si>
  <si>
    <t>Deferred Costs, Capitalized, Prepaid, and Other Assets Disclosure [Abstract]</t>
  </si>
  <si>
    <t>PREPAID EXPENSES AND OTHER CURRENT ASSETS</t>
  </si>
  <si>
    <t xml:space="preserve">Note 6 - Prepaid
expenseS and Prepaid expenses and other current assets
consist of prepaid expenses, other receivables, and deposits. Prepaid expenses principally include rent prepayments and prepaid
advertising expenses. Deposits principally include license deposit and rent deposits. As of December 31, 2018 and 2017 prepaid
expenses and other current assets consisted of the following:
December 31, December 31,
Prepaid expenses $ 383,0053 $ 224,941
Security deposits 43,280 159,330
Others 105,956 14,265
Total prepaid expenses and other current assets $ 532,289 $ 398,536 </t>
  </si>
  <si>
    <t>Investments, Debt and Equity Securities [Abstract]</t>
  </si>
  <si>
    <t>Note 7 – INVESTMENTS Investment Valuation The Company continually reviews its investment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industry data, general economic conditions, cash flows forecasts or any recent financing rounds. If the decline in fair
value is deemed to be other than temporary, the carrying value of the equity investee is written down to fair value. Cost method of investments On September 5, 2018, the Company sold
90% equity of wholly owned subsidiary AMG Belize to Mr. Zhentao Jiang (the “Buyer”), a related party, at a sales price
of $450,000 (the “Transfer Price”). The Company recognized the remaining 10% equity in AGM Belize under cost method
investment of $0 as its initial investment was immaterial. The Company evaluates its cost method investments
in accordance to ASC 325-20-35. Impairment charges in connection with its cost method investments were $0 for the year ended December
31, 2018. The carrying amount of the investment was $0 at December 31, 2018. Equity method of investments On August 8, 2018, AGM Beijing entered
into an investment agreement with the shareholders of Guochuang Shenzhen Investment Co. Ltd. (“Guochuang”) to invest
RMB2,500,000 (approximately $365,802 at August 8, 2018) in Guochuang’s equity, for which AGM Beijing received a 20% interest.
AGM Beijing made the full payment on August 5, 2018. Guochuang was incorporated under the laws of People’s Republic of China.
Yufeng Mi, Chief Technology Officer of the Company, held 40% and 32% of Guochuang’s interest before and after AGM Beijing’s
investment, respectively. Guochuang is a limited liability company with private investment fund as its main business and original registered capital of RMB10,000,000. On the date of signing the agreement, the original shareholders of Guochuang totally hold 100% equity, and their respective paid-in capital amount and shareholding ratio are as follows:
Name Subscribed capital contributions Actual capital contributions Shareholding
Mi Yufeng 4,000 1,000 40 %
Feng Ruicong 3,000 750 30 %
Wang Jingbei 3,000 750 30 %
Total 10.000 2.500 100 % Pursuant to Investment
Agreement, the original shareholders of Guochuang agree to the investment made by AGM Beijing in the form of subscribing RMB2,500,000
of new registered capital. Upon the completion of the proposed transaction, the registered capital of Guochuang shall be increased
to RMB12,500,000, and AGM Beijing shall hold 20% registered capital of Guochuang. Upon the completion of the transaction, each
shareholder’s equity in Guochuang is as follows:
Name Subscribed capital contributions Actual capital contributions Shareholding
Mi Yufeng 4,000 1,000 32 %
Feng Ruicong 3,000 750 24 %
Wang Jingbei 3,000 750 24 %
AGM Beijing 2,500 2.500 20 %
Total 12,500 5,000 100 % From August 8, 2018 to December 31, 2018,
the Company recognized loss from Guochuang in the amount of $35,174. At December 31, 2018, Guochuang’s assets consisted of
cash, prepaid expense and other current and fixed assets of approximately $160,000, $34,000, $2,000 and $16,000, respectively,
and had total liabilities of approximately $7,000. The Company evaluates its equity method
investments in accordance to ASC 325-20-35. Impairment charges in connection with its cost method investments were $0 for the year
ended December 31, 2018. The carrying amount of the investment was $341,045 at December 31, 2018.</t>
  </si>
  <si>
    <t>Property and Equipment, Net</t>
  </si>
  <si>
    <t>Property, Plant and Equipment [Abstract]</t>
  </si>
  <si>
    <t>PROPERTY AND EQUIPMENT, NET</t>
  </si>
  <si>
    <t>Note 8 - PROPERTY AND EQUIPMENT, NET As of December 31, 2018 and 2017,
property and equipment, net consisted of the following:
December 31, December 31,
Electronic equipment $ 174,444 $ 128,857
Office equipment 15,240 13,152
Total property and equipment 189,684 142,009
Less: accumulated depreciation (91,751 ) (42,379 )
Total property and equipment, net $ 97,933 $ 99,630 Depreciation expenses for the fiscal
years ended December 31, 2018, 2017 and 2016 were $53,697, $30,349 and $10,638, respectively. There was no impairment recorded
for these property and equipment for the years ended December 31, 2018, 2017 and 2016.</t>
  </si>
  <si>
    <t>Intangible Assets, Net</t>
  </si>
  <si>
    <t>Goodwill and Intangible Assets Disclosure [Abstract]</t>
  </si>
  <si>
    <t>INTANGIBLE ASSETS, NET</t>
  </si>
  <si>
    <t xml:space="preserve">Note 9 - INTANGIBLE ASSETS, NET As of December 31, 2018 and 2017, intangible
assets, net consisted of the following:
December 31, December 31,
Management Supporting System $ - $ 626,717
User Office Management Software - 567,029
Multi Account Trading System - 686,404
MTK Club Management System - 534,858
MTK Multi Trading Commissions System - 560,986
MTK Office Management System - 353,498
AGM domain name 14,800 14,800
Total intangible assets 14,800 3,344,292
Less: accumulated amortization (1,727 ) (240,164 )
Total intangible assets, net $ 13,073 $ 3,104,128 For the fiscal years ended December 31,
2018, 2017 and 2016, amortization expenses amounted to $328,983, $216,180 and 15,346, respectively. At December 31, 2018, 2017 and 2016, the
Company conducted an impairment assessment on intangible asset based on the guidelines established in ASC 360 to determine the
estimated fair market value intangible asset as of December 31, 2018, 2017 and 2016. In September 2018, the Company has ceased
to provide forex trading brokerage business. The Company determined that the carrying value exceeded the fair market value on certain
intangible assets formerly used in the Company’s forex trading brokerage business. Accordingly, the Company recorded impairment
charges on intangible assets of $2,711,535 as discontinued operation for the year ended December 31, 2018. The Company did not
record impairment charges on intangible asset for the year at December 31, 2017 and 2016. </t>
  </si>
  <si>
    <t>Related Party Transactions</t>
  </si>
  <si>
    <t>Related Party Transactions [Abstract]</t>
  </si>
  <si>
    <t>RELATED PARTY TRANSACTIONS</t>
  </si>
  <si>
    <t>Note 10 - RELATED PARTY TRANSACTIONS Related parties of the Company consist of
the following:
Name of Related Party Nature of Relationship
Zhentao Jiang Director and principal shareholder
Wenjie Tang Chief Executive Officer (“CEO”), Director, and shareholder
Yufeng Mi Chief Technical Officer (“CTO”) and shareholder
Bin Liu Former Chief Risk Officer (“CRO”)
Guofu Zhang Chief Financial Officer (“CFO”)
Chengchun Zhang Chief Operational Officer (“COO”) and principal shareholder
IIG Ltd. Company under common control of Zhentao Jiang
Firebull Holdings Limited Company under common control of Wenjie Tang and Chengchun Zhang
Nanjing Yunxinhe Software Technology Co., Ltd. Company formerly controlled by Zhentao Jiang and still significantly influenced by Zhentao Jiang
Anyi Network Inc. Company where Guofu Zhang assumed a key management position
Beijing Maiteke Technology Co., Ltd. Company where Wenjie Tang assumed a key management position
Northnew Management Limited Company under common control of Zhentao Jiang i) Revenues from related party and accounts receivable
from related party The Company provides online trading
access software application service to IIG Ltd. For the years ended December 31, 2018, 2017 and 2016, the Company generated
related party revenues from IIG Ltd. in the amount of $1,240,708, $2,170,838 and $2,720,936, respectively. The related party
accounts receivable with IIG Ltd. amounted to $0, $172,237, and $247,000 as of December 31, 2018, 2017 and 2016,
respectively. (ii) Subscription receivables Subscription receivable of $740,000
as of December 31, 2016 represents the Company’s outstanding share subscription receivable owned from Chengchun Zhang and
other managements and principal shareholder of the Company. The receivables were collected as of May 11, 2017. Refer to Note 14
for further discussion iii) Acquisition of AGM Global Asset Management
Ltd. On May 25, 2018, the Company purchased AGM
Global Asset Management Ltd from a third-party entity which was owned by two related parties: Mr. Wenjie Tang, Chief Executive
Officer, and Mr. Yufeng Mi, Chief Technology Officer. On May 30, 2018, the Company’s subsidiary,
AGM HK paid 50% of total purchase price of $22,635 and the remaining balance of $11,318 was recorded as due to related parties
at December 31, 2018. (iv) Notes payable – related
parties and due to related parties The Company mainly finance its operations
through proceeds borrowed from related parties. As of December 31, 2018 and 2017, notes payables - related parties and due to related
parties consisted the following:
December 31, December 31,
Zhentao Jiang $ - $ -
Wenjie Tang - 1,301,534
Total notes payable - related parties - 1,301,534
Zhentao Jiang 1,307,264 -
Wenjie Tang 11,318 19,949
Guofu Zhang 29,399 40,902
Total due to related parties 1,347,981 60,851
Total $ 1,347,981 $ 1,362,385 The balance of due to related parties represents
expenses incurred by related parties in the ordinary course of business and expenses paid by related parties on behalf of the Company.
These amounts are interest free, unsecured and repayable on demand. For the year ended December 31, 2018,
Zhentao Jiang, Guofu Zhang, Wenjie Tang and their related companies paid operating expenses on behalf of the Company of
$419,645. For the year ended December 31, 2017, Zhentao Jiang, Wenjie Tang, Guofu Zhang, and Bin Liu paid operating expenses
on behalf of the Company of $142,085. The Company entered into an advance agreement
with Wenjie Tang, allowing the Company to borrow unsecured and interest-free loans on January 1, 2017. The balances and material
terms of the advance agreements are summarized below:
● The amount authorized for borrowing shall not exceed RMB15,000,000 (approximately $2,305,000).
● The loan is interest-free and payable on December 31, 2018.
● The term of the loan is two years from January 1, 2017 to December 31, 2018.
● The balance was $0 and $1,301,534 as of December 31, 2018 and 2017, respectively. The Company borrowed $8,581,150, $4,032,044,
and $3,766,201 from related parties in the years ended December 31, 2018, 2017 and 2016, respectively, and repaid $6,837,611, $6,826,231,
and $195,228 in the years ended December 31, 2018, 2017 and 2016, respectively. As of December 31, 2018, the balance owed
to Zhentao Jiang, Wenjie Tang and Guofu Zhang amounted to $1,307,264, $11,318 and $29,399, respectively. As of December 31, 2017,
the balance owed, to Zhentao Jiang, Wenjie Tang and Guofu Zhang amounted to $0, $1,321,483 and $40,902, respectively.</t>
  </si>
  <si>
    <t>Income Tax</t>
  </si>
  <si>
    <t>Income Tax Disclosure [Abstract]</t>
  </si>
  <si>
    <t>INCOME TAX</t>
  </si>
  <si>
    <t>Note 11 - INCOME TAX British Virgin Islands (“BVI”) Under the current laws of BVI, AGM Holdings
and AGM Software are not subject to tax on income or capital gain. In addition, payments of dividends by the Company to their shareholders
are not subject to withholding tax in the BVI. Belize Under the current laws of Belize, AGM Belize
is not subject to tax on income or capital gain. In addition, payments of dividends by the Company to their shareholders are not
subject to withholding tax in the Belize. Hong Kong AGM HK and AGMClub are incorporated in Hong
Kong and incurred net losses for the years ended December 31, 2018 and 2017. AGM HK and AGMClub are subject to tax at 16.5% on
the assessable profits arising in or derived from Hong Kong or 8.25% if the net profit under $2,000,000 for 2018 and future. Taxable
operating loss incurred by companies incorporated in Hong Kong are allowed to be carried forward indefinitely. United Kingdom AGM UK is incorporated in United Kingdom
and incurred net loss for the year ended December 31, 2018. AGM UK is subject to tax at 19% on the assessable profits arising in
or derived from United Kingdom. Companies incorporated in the UK are allowed to offset their future tax taxable income with taxable
operating losses carried forward in a 2-year period. Australia AGM Australia is incorporated in Australia
and incurred net loss for the year ended December 31, 2018. AGM Australia is subject to tax at 27.5% on the assessable profits
arising in or derived from Australia. Taxable operating loss incurred by companies incorporated in Australia are allowed to be
carried forward indefinitely. Cayman Under the current laws of Cayman, AGM
Global is not subject to tax on income or capital gain. In addition, payments of dividends by the Company to their
shareholders are not subject to withholding tax in the BVI. China On March 16, 2007, the National People’s
Congress passed the Enterprise Income Tax Law (“the China EIT Law”), which was effective as of January 1, 2008. AGM Beijing, AGM Shenzhen and AGM Nanjing
are incorporated in the PRC and subject to 25% China statutory tax rate. AGM Beijing, AGM Shenzhen and AGM Nanjing incurred net
loss, for the year ended December 31, 2018, and AGM Beijing and AGM Shenzhen incurred net loss for the year ended December 31,
2017. Companies incorporated in the PRC are allowed to offset their future tax taxable income with taxable operating losses carried
forward in a 5-year period. The China EIT Law also provides that an enterprise
established under the laws of foreign countries or regions but whose “de facto management body” is located in the PRC
be treated as a resident enterprise for PRC tax purpose and consequently be subject to the PRC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ales, minutes and files of board meetings and shareholders’ meetings are located
or kept in the PRC; and (iv) more than half of the directors or senior management personnel with voting rights reside in the PRC.
Based on a review of surrounding facts and circumstances, the Company believe that there is an uncertain tax position as to whether
its operations outside of the PRC will be considered a resident enterprise for PRC tax purposes due to limited guidance and implementation
history of the China EIT Law. Should the Company be treated as a resident enterprise for PRC tax purposes, the Company will be
subject to PRC tax on worldwide income at a uniform tax rate of 25%. The Company has evaluated this uncertain tax position and
recorded a tax liability on the Consolidated Balance Sheet.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British Virgin
Islands, where the Company is incorporated, did not have such tax treaty with China. The provision for income taxes (benefits)
consisted of the following:
For the Years Ended December 31,
2018 2017 2016
Current $ (595,421 ) 1,300.894 $ 783,382
Deferred - - -
Total $ (595,421 ) 1,300,894 $ 783,382 The reconciliations of the statutory income
tax rate and the Company’s effective income tax rate are as follows:
For the Years Ended December 31,
2018 2017 2016
HK statutory income tax rate 16.5 % 16.5 % 16.5 %
Valuation allowance recognized with respect to the loss in the HK company (16.5 )% (16.5 )% (16.5 )%
UK statutory income tax rate 19.0 % 19.0 % -
Valuation allowance recognized with respect to the loss in the UK company (19.0 )% (19.0 )% -
Australian statutory income tax rate 27.5 % 27.5 % -
Valuation allowance recognized with respect to the loss in the Australian company (27.5 )% (27.5 )% -
PRC statutory income tax rate 25.0 % 25.0 % 25.0 %
Uncertain tax position 25.0 % 25.0 % 25.0 %
Changes in valuation allowance for deferred tax asset (25.0 )% (25.0 )% (25.0 )%
Total tax rate 25 % 25 % 25 % As of December 31, 2018 and 2017, the Company’s
subsidiaries had cumulative net operating loss carry-forwards of approximately $4,343,240 and $2,858,009, respectively, and will
expire beginning in the year 2019.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subject to full valuation allowance for the year ended December 31, 2018. The valuation allowance of $1,556,422
and $640,504 was recorded as of December 31, 2018 and 2017. The summary of cumulative net operating losses
carried forward for the Company’s subsidiaries in different regions is as follows:
For the Years Ended December 31, Expiration Beginning in the
2018 2017 2016 Year
PRC Region $ 5,940,924 $ 1,964,000 $ 903,529 2020
HK Region 340,902 875,122 194,557 Indefinitely
UK Region 1,102 1,000 - 2019
Australia Region 53,063 17,887 - Indefinitely
Total cumulative net operating loss carry-forward $ 6,335,990 $ 2,858,009 $ 1,098,086 Components of the Company’s net
deferred tax assets are set forth below:
December 31, December 31, December 31,
2018 2017 2016
Deferred tax assets:
Net operating loss carry-forwards $ 1,556,422 $ 640,504 $ 257,984
Total of deferred tax assets 1,556,422 640,504 275,984
Less: valuation allowance (1,556,422 ) (640,504 ) (257,984 )
Net deferred assets $ - $ - $ - Accounting for Uncertainty in Income Taxes The Company and certain subsidiaries are
established in various foreign countries with significant operations located in China. The Company might not be subject to PRC
income tax and did not pay any income tax to PRC however it is uncertain as to whether the PRC tax authority may take different
views about the Company’s tax positions which may lead to additional tax liabiliti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 and recognized liabilities for uncertain tax positions for the years ended December 31, 2018,
2017 and 2016, and the period from inception (April 27, 2015) to December 31, 2015. This liability is included in Accrued expenses
and other current liabilities on the Consolidated Balance Sheets. The activity of the unrecognized tax benefits
related to the Company’s uncertain tax positions is summarized as follows:
For the Year Ended December 31, For the Year Ended December 31, For the Year Ended December 31, 2016
Gross beginning balance $ 2,079,166 $ 783,382 $ -
Gross increase to tax positions in the current period (595,421 ) 1,295,784 783,382
Gross increase to tax position in the prior period - - -
Gross decrease to tax position in the prior period - - -
Lapse of statute limitations - - -
Gross ending balance $ 1,483,745 $ 2,079,166 $ 783,382 There were no interests and penalties in
relation to the Company uncertain tax positions for the fiscal years ended December 31, 2018, 2017 and 2016.</t>
  </si>
  <si>
    <t>Financial Instruments</t>
  </si>
  <si>
    <t>Investments, All Other Investments [Abstract]</t>
  </si>
  <si>
    <t>FINANCIAL INSTRUMENTS</t>
  </si>
  <si>
    <t>Note 12 - FINANCIAL INSTRUMENTS Fair values The Company’s financial instruments
from continuing operations approximate include cash and cash equivalents and prepaid expenses and other current assets which approximate
to fair value due to their short-term nature and include cash accounts. The Company’s borrowings approximate fair value as
the rates of interest are similar to what they would receive from other financial institutions. The carrying amounts of these financial
assets and liabilities are a reasonable estimate of their fair values because of their current nature. The Company’s financial instruments
from discontinued operations include cash and cash equivalents, transaction monetary assets held for clients, mark to market assets
for open trading positions, net accounts receivable, prepaid expenses and other current assets, accounts payable, deposits payable,
mark to market liabilities for open trading positions, accrued expenses and other current liabilities, advance from customers,
and income tax payable. The carrying amounts of these financial instruments are a reasonable estimate of their fair values because
of their current nature. The following table summarizes the carrying
values of the Company’s financial assets and liabilities:
December 31, December 31,
Cash and cash equivalents of continuing operations $ 7,696,699 $ 4,628,392
Prepaid expenses and other current assets 532,289 -
Other assets of discontinued operations - 15,932,083
Other financial liabilities (i) 3,130,766 2,409,803
liabilities of discontinued operations $ - $ 14,218,356
(i) Accounts payable, accrued expenses and other current liabilities, advance from customers, and income tax payable. The Company classifies its fair value measurements
in accordance with the three level fair value hierarchy as follows: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financial assets and liabilities carried
at fair value on a recurring basis at December 31, 2018 are as follows:
Level 1 Level 2 Level 3 Total
Financial Assets
Cash and cash equivalents of continuing operations $ 7,865,345 $ - $ - $ 7,865,345
Cash and cash equivalents of discontinued operations - - - -
Other financial assets of continuing operations - - - -
Other financial assets of discontinued operations - - -
Total Financial assets $ 7,865,345 $ - $ - $ 7,865,345
Financial Liabilities
Other liabilities of continuing operations $ - $ - $ - $ -
Other liabilities of discontinued operations - - - -
Total Financial Liabilities $ - $ - $ - $ - The financial assets and liabilities carried
at fair value on a recurring basis at December 31, 2017 are as follows:
Level 1 Level 2 Level 3 Total
Financial Assets
Cash and cash equivalents of continuing operations $ 4,628,392 $ - $ - $ 4,628,392
Cash and cash equivalents of discontinued operations 3,068,307 - - 3,068,307
Other financial assets of continuing operations - - - -
Other financial assets of discontinued operations 12,763,576 - - 12,763,576
Total Financial Assets $ 20,460,275 $ - $ - $ 20,460,275
Financial Liabilities
Other liabilities of continuing operations $ - $ - $ - $ -
Other liabilities of discontinued operations 12,628,742 - - 12,628,742
Total Financial Liabilities $ 12,628,742 $ - $ - $ 12,628,742 Interest rate and credit risk Financial instruments that potentially subject
the Company to concentrations of credit risks consist principally of cash and cash equivalents, transaction monetary assets held
for clients, mark to market assets for open trading positions, and net accounts receivable. The Company minimizes the interest
rate and credit risk of cash by placing deposits with financial institutions located in Hong Kong and Mainland China. Credit risk
of cash and cash equivalents is managed by depositing cash at global or PRC state-owned or renowned financial institutions where
certain government regulations are in place to protect clients’ cash balances. Credit risk from transaction monetary assets
held for clients and mark to market assets for open trading positions encompasses the default risk of forex trading transaction.
Management believes that there is no significant credit risk arising from the Company’s financial instruments. Financial assets past due The Company did not have any financial
assets that are past due that are not impaired at December 31, 2018. The following table provides information
regarding the aging of financial assets that are past due, but which are not impaired at December 31, 2017:
Less than 90 days to Over Carrying
Accounts receivable, net $ 411,070 $ - $ - $ 411,070 The Company determines past due amounts
by reference to terms agreed with individual clients. None of the net amounts outstanding have been challenged by the respective
clients and the Company continues to conduct business with them on an ongoing basis and does not consider its current accounts
receivable to be past due.</t>
  </si>
  <si>
    <t>Commitments and Contingencies</t>
  </si>
  <si>
    <t>Commitments and Contingencies Disclosure [Abstract]</t>
  </si>
  <si>
    <t>COMMITMENTS AND CONTINGENCIES</t>
  </si>
  <si>
    <t xml:space="preserve">Note 13 - COMMITMENTS AND CONTINGENCIES Risk, Uncertainties, and Contingencies
on Discontinued Operation Prior to June 2018, the Company's subsidiary
AGM Group Ltd. ("AGM Belize") engaged in Forex Trading Brokerage business. The Company received total deposits of $82,922,858
as customers' investment funds that were kept in various third-party forex trading platform accounts China and Canada. In June 2018, the local government of the
People's Republic of China initiated certain policy change that it would no longer support forex-trading related business
in China. The policy required various third-party forex trading platform to shut down its business and restricted customers to
access the investment funds deposited. As a result, the Company was not able to retrieve the funds held in these platform accounts
to return to its former customers. On September 5, 2018, the Company disposed
90% of AGM Belize for $450,000 to Mr. Zhentao Jiang, a related party who is a director and principal shareholder of the Company.
According to the equity transfer agreement, Mr. Zhentao Jiang will assume 90% assets and liabilities of AGM Belize and will be
responsible to retrieve the investment funds to return to the Company's former customers. As of December 31, 2018, Mr. Zhentao
Jiang retrieved and returned $2,320,023 in cash to the Company's former customers directly. Although the Company may not be responsible
for losses caused by the discontinued operation of AGM Belize or responsible to retrieve and return the investment funds to these
customers. However, the filing of a claim or commencement of any governmental investigation or proceeding against the Company or
any of its affiliates, even if not justified, could create negative publicity and have a material adverse impact on the Company's
operation. Should any of the allegations or claims arise, the Company operation could be adversely affected. Lease Commitments On March 6, 2016, the Company entered into
a lease agreement with Zumian Gong to lease a 410 square meters office space, located at No.8 Ronghua hong Road, Beijing Economic
and Technology Development Zone, Beijing City, PRC. The lease is valid from March 6, 2016 to March 5, 2019. According to the lease,
the rent is RMB56,162 (approximately $8,000) per month. On March 18, 2016 and June 3, 2016, the Company
entered into a lease agreement and a supplementary lease agreement with Beijing Oriental Media Properties Limited, respectively,
to lease a 479 square meters office space, located at Room 2605, 2606, and 2607, Block C Media Center, No.4 Guanghua Road, Chaoyang
District, Beijing City, PRC. The lease is valid from April 1, 2016 to March 31, 2018. According to the lease, the rent is RMB161,620
(approximately $24,000) per month. On March 25, 2016, the Company entered into
a lease agreement with Beijing Jinqiao Lida investment consulting Co., Ltd to lease a 377 square meters office space, located at
Room 2211 and 2212, East Tower, VanPalace, No.1 Jinghua South Street, Chaoyang District, Beijing City, PRC. The lease starts from
March 25, 2016 with a term of nine months ended on December 24, 2016. According to the agreement, the rent is RMB48,000 (approximately
$7,000) per month. On December 7, 2016, the Company renewed the lease agreement to extend the lease term for another six months
with an increased rent of RMB50,000 (approximately $7,000) per month. On June 5, 2017, the Company renewed this lease agreement
to extend the lease term for one year with no change in rent charge. On April 15, 2016, the Company entered into
a lease agreement with Beijing Terry Henderson real estate brokerage Co., Ltd. to lease a 187 square-meter office space, located
at Room 2112, East Tower, VanPalace, No.1 Jinghua South Street, Chaoyang District, Beijing City, PRC. The lease starts from April
15, 2016 with a term of one year. According to the agreement, the rent is RMB25,000 (approximately $4,000) per month. On April
15, 2017, this lease agreement was renewed to extend the term for one-year term with no change in rent charge. On August 16, 2016, the Company entered into
a lease agreement with Shulin Liu to lease a 124 square meters office space, located at Room 2103, Block 6, No.93 Jianguo Road,
Chaoyang District, Beijing City, PRC. The lease starts from September 1, 2016 with a term of two years ending on August 31, 2018.
According to the lease, the rent is RMB22,500 (approximately $3,000) per month. From October 11, 2016 to August 1, 2017,
the Company entered into twelve dormitories lease agreements for employees of AGM Beijing and AGM Nanjing, with total rent of RMB111,340
(approximately $16,000) per month. The terms of these lease agreements range from five months to one year. In the year ended December
31, 2017, lease associated with one of the dormitories has expired, and the Company renewed three of the dormitory lease agreements
to extend the lease term for another year and the total rents after renewal were RMB106,050 (approximately $16,000) per month. On November 15, 2016, the Company entered
into a lease agreement with Gang Liu to lease a 186 square meters office space, located at Room 2111, East Tower, VanPalace, No.1
Jinghua South Street, Chaoyang District, Beijing City, PRC. The lease starts from December 5, 2016 with a term of six months ended
on June 4, 2017. According to the agreement, the rent is RMB27,500 (approximately $4,000) per month. On May 10, 2017, the Company
renewed this lease agreement to extend the term for one year with no change in rent. On November 28, 2017, the Company entered
into a lease agreement with International Peaceful Interests Ltd. to lease an office space, located at Room 1904, 19/F Jubilee
Center, 18 Fenwick St., 46 Gloucester Road, Wanchai, Hong Kong. The lease term is from December 8, 2017 to December 7, 2019. According
to the agreement, the rent is HK$48,136 (approximately $6,000) per month. In addition, the Company is committed to
bearing the expenses of dormitories, which are leased for the Company's employees. Rent expenses for the years ended December
31, 2018, 2017 and 2016 were $447,363, $728,843, and $428,265, respectively. The Company has future minimum lease obligations as
of December 31, 2018 as follows:
Commitment
Year of 2019 $ 92,386
Year of 2020 -
Year of 2021 -
Year of 2022 -
Year of 2023 -
Thereafter -
Total $ 92,386 </t>
  </si>
  <si>
    <t>Stockholders' Equity</t>
  </si>
  <si>
    <t>Equity [Abstract]</t>
  </si>
  <si>
    <t>STOCKHOLDERS' EQUITY</t>
  </si>
  <si>
    <t>Note 14 - STOCKHOLDERS' EQUITY The Company is authorized to issue 400,000,000
ordinary shares. 200,000,000 of the authorized shares have been designated as class A ordinary shares which confers upon the shareholder
to right to one vote per share at a meeting of the shareholders of the Company or on any resolution of shareholders, equal share
in any dividend paid by the Company, and an equal share in the distribution of the surplus assets of the Company on its liquidation.
The remaining 200,000,000 authorized shares have been designated as class B ordinary shares which confers upon the shareholder
to right to five votes per share at a meeting of the shareholders of the Company or on any resolution of shareholders. Shareholders
of class B ordinary share in the Company shall not receive the right to any dividend paid by the Company or any distribution of
the surplus assets of the Company in its liquidation. On April 27, 2015, the Company issued 10,000
ordinary shares at $0.001 per share to its incorporator for a consideration of $10. On December 28, 2016, a total of 8,100,000
class A shares were issued at $0.1 per share to eleven individuals and one company with cash proceeds of $380,000 received at the
end of 2016 and the remaining cash proceeds of $430,000 received at the end of 2017. On December 28, 2016, a total of 11,900,000
class A shares were issued at $0.099 per share to Firebull Holdings Limited, a related party of the Company, and four senior management
members of the Company, Zhentao Jiang, Chengchun Zhang, Wenjie Tang and Yufeng Mi, with cash proceeds of $445,500 received at the
end of 2016 and cash proceeds of $732,600 received at the end of 2017. On December 28, 2016, a total of 11,900,000
class B shares were issued at $0.001 per share to Firebull Holdings Limited, a related party of the Company, and four senior management
members of the Company, Zhentao Jiang, Chengchun Zhang, Wenjie Tang and Yufeng Mi, with cash proceeds of $4,500 received at the
end of 2016 and cash proceeds of $7,400 received at the end of 2017. As of December 31, 2017 and 2016, 20,010,000
shares of class A ordinary share and 11,900,000 shares of class B ordinary shares were issued and outstanding, respectively. On February 15, 2018, a registration statement
relating to the securities being sold in this offering was declared effective by the Securities and Exchange Commission ("SEC").
The Company completed the initial public offering of its Class A ordinary shares on April 13, 2018, through the issuance of 1,306,055
Class A ordinary shares at a public offering price of $5.00 per share for net proceeds of $5,732,810. As of December 31, 2018, 21,316,000 shares
of class A ordinary share and 11,900,000 shares of class B ordinary shares were issued and outstanding.</t>
  </si>
  <si>
    <t>Concentrations of Credit Risk and Major Customers and Suppliers</t>
  </si>
  <si>
    <t>Risks and Uncertainties [Abstract]</t>
  </si>
  <si>
    <t>CONCENTRATIONS OF CREDIT RISK AND MAJOR CUSTOMERS AND SUPPLIERS</t>
  </si>
  <si>
    <t>Note 15 - CONCENTRATIONS OF CREDIT RISK AND MAJOR CUSTOMERS
AND SUPPLIERS Customers For the years ended December 31, 2018 and
2017, customers accounting for 10% or more of the Company's revenues were as follows:
For the Years Ended
Customers 2018 2017
IIG Ltd. (Related Party) 24 % 18 %
A 19 % 15 %
B 19 % 10 %
C * 11 %
D * 11 %
E * 11 %
* Less than 10% No customer accounted for more than
10% of the Company's accounts receivable as of December 31, 2018. As of December 31, 2018, receivable balance from IIG Ltd.
a related party of the Company, and four other customers accounted for 24%, 19%, 19%, 9% and 9%, respectively, of the total net
accounts receivable from both related party and third parties. As of December 31, 2017, receivable balance from IIG Ltd. a related party of the Company, and four other
customers accounted for 30%, 16%, 15%, 13% and 11%, respectively, of the total net accounts receivable from both related party
and third parties. Suppliers For the years ended December 31, 2018 and
2017, suppliers accounting for 10% or more of the Company's purchases were as follows:
For the Years Ended
Suppliers 2018 2017
A 10 % 10 %
B * 10 %
C 15 % 21 %
* Less than 10% As of December 31, 2018, two suppliers
accounted for 69% and 31% of the Company's total current outstanding accounts payable, respectively. One supplier accounted
for 100% of the Company's accounts payable as of December 31, 2017.</t>
  </si>
  <si>
    <t>Subsequent Events</t>
  </si>
  <si>
    <t>Subsequent Events [Abstract]</t>
  </si>
  <si>
    <t>SUBSEQUENT EVENTS</t>
  </si>
  <si>
    <t>Note 16 - SUBSEQUENT EVENTS The Company evaluated subsequent events
through May 15, 2019, the date the financial statements were available to issue, and concluded that no subsequent events have occurred
that would require recognition in the consolidated financial statements or disclosure in the notes to the consolidated financial
statements.</t>
  </si>
  <si>
    <t>Summary of Significant Policies (Policies)</t>
  </si>
  <si>
    <t>Basis of Presentation</t>
  </si>
  <si>
    <t>Basis of Presentation The Company is on a fiscal year ending December
31; as such the year ended December 31, 2018 is referred to as “fiscal 2018”, the year ended December 31, 2017 is referred
to as “fiscal 2017”, and the year ended December 31, 2016 is referred to as “fiscal 2016”.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our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t>
  </si>
  <si>
    <t>Principles of Consolidation</t>
  </si>
  <si>
    <t>Principles of Consolidation The accompanying consolidated financial statements
include the accounts for AGM Holdings and all its wholly owned subsidiaries. All intercompany accounts and transactions have been
eliminated in consolidation. The Company includes the following:
● AGM Group Holdings Inc., a British Virgin Islands company limited by shares ("AGM Holdings");
● AGM Technology Limited, a Hong Kong SAR limited company ("AGM HK") and a wholly-owned subsidiary of AGM Holdings;
● AGM Group Ltd., a Belize limited liability company ("AGM Belize") and formerly a wholly-owned subsidiary of AGM Holdings. It's discontinued operation since the Company sold 90% of its equity to Mr. Zhentao, a related party, on September 5, 2018;
● Shenzhen AnGaoMeng Financial Technology Service Co., Ltd. ("AGM Shenzhen"), a wholly foreign-owned enterprise ("WFOE") formed under the laws of the People's Republic of China (the "PRC") and a wholly-owned subsidiary of AGM HK;
● Beijing AnGaoMeng Technology Service Co., Ltd. ("AGM Beijing"), a PRC company and a wholly-owned subsidiary of AGM Shenzhen;
● Nanjing XinGaoMeng Software Technology Co., Ltd. ("AGM Nanjing"), a PRC company and a wholly-owned subsidiary of AGM Shenzhen;
● AGM Software Service LTD ("AGM Software"), a British Virgin Islands company limited by shares and a wholly-owned subsidiary of AGM Holdings;
● AGMTrade UK LTD ("AGM UK"), a company incorporated under the law of England and Wales, limited by shares and a wholly-owned subsidiary of AGM Holdings;
● AGM Trade Global PTY LTD ("AGM Australia"), an Australia company, limited by shares and a wholly-owned subsidiary of AGM Holdings;
● AGMClub Service Limited ("AGMClub"), a Hong Kong SAR limited company and a wholly-owned subsidiary of AGM Holdings.
● AGM Global Asset
Management Limited ("AGM Global"), a Cayman limited company and a wholly-owned subsidiary of AGM
Holdings.</t>
  </si>
  <si>
    <t>Foreign Currency Translation</t>
  </si>
  <si>
    <t>Foreign Currency Translation The accompanying consolidated financial statements
are presented in United States dollar ("$"), which is the reporting currency of the Company. The functional currency
of AGM Holdings, AGM Belize, AGM HK, AGM Software, AGM UK, AGM Australia, AGMClub, and AGM Global are United States dollar.
The functional currency of AGM Beijing, AGM Shenzhen and AGM Nanjing are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December 31, 2018, 2017 and 2016 were translated at RMB6.8764, RMB6.5064 and
RMB6.9437 to $1.00, respectively. The equity accounts were stated at their historical rate. The average translation rates
applied to consolidated statements of income and cash flows for the year ended December 31, 2018, 2017 and 2016 were
RMB6.6146, RMB6.7570 and RMB6.6430 to $1.00, respectively.</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 Cash and cash equivalents are financial assets
that are either cash or highly liquid investments with an original maturity term of 90 days or less. At December 31, 2018, the
Company's cash equivalents primarily consist cash in various financial institutions.</t>
  </si>
  <si>
    <t>Fair Value of Financial Instruments</t>
  </si>
  <si>
    <t>Fair Value of Financial Instruments ASC 825 requires the disclosure of the estimated
fair value of financial instruments including those financial instruments for which fair value option was not elected. The Company’s financial instruments
mainly include cash and cash equivalents, transaction monetary assets held for clients, mark to market assets for open trading
positions, net accounts receivable, prepaid expenses and other current assets, accounts payable, deposits payable, mark to market
liabilities for open trading positions, accrued expenses and other current liabilities, advance from customers, and income tax
payable. The carrying values of these financial instruments approximate their fair values due to short-term maturities.</t>
  </si>
  <si>
    <t>Accounts Receivable</t>
  </si>
  <si>
    <t>Accounts Receivable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t>
  </si>
  <si>
    <t>Cost method investment</t>
  </si>
  <si>
    <t>Cost method investment Investments in which
the Company does not have the ability to exercise significant influence and does not have any control (generally 0-20 percent
ownership), are accounted for under the cost method of accounting and are included in the long-term assets on the consolidated
balance sheets. The Company evaluates its cost method investment whenever events or changes in circumstance indicate that
the carrying amounts of such investment may be impaired. If a decline in the value of a cost method investment is determined to
be other than temporary, a loss is recorded in the current period.</t>
  </si>
  <si>
    <t>Equity method investment</t>
  </si>
  <si>
    <t>Equity method investment Investments in which
the Company has the ability to exercise significant influence, but do not control, are accounted for under the equity method
of accounting and are included in the long-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t>
  </si>
  <si>
    <t>Property and Equipment</t>
  </si>
  <si>
    <t>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Category Residual value rate Useful life
Electronic equipment 5 % 3 years
Office equipment 5 % 5 years</t>
  </si>
  <si>
    <t>Acquired Intangible Assets with Finite Lives</t>
  </si>
  <si>
    <t>Acquired Intangible Assets with Finite Lives Acquired intangible assets with finite lives
are stated at cost less accumulated amortization. Intangible assets mainly represent the purchased software copyrights and are
amortized on a straight-line basis over an estimated life of ten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t>
  </si>
  <si>
    <t>Lease Commitments</t>
  </si>
  <si>
    <t>Lease Commitments The Company has adopted FASB Accounting Standard
Codification, or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on a straight-line basis over the lease period.</t>
  </si>
  <si>
    <t>Revenue Recognition</t>
  </si>
  <si>
    <t>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derived revenues through two
operating lines: (i) Online Trading and Computer Support Service; and (ii) program trading application technology and management
service. Prior to September 5, 2018, the Company also derived revenues by conducting forex trading brokerage business. Revenue from Online Trading and Computer
Support Service mainly consists of revenues from website maintaining and software developing focusing on database analysis and
monitoring, as well as service fees for usages of online trading application based on trading volumes of the forex trading brokerage
transactions, initial trading application setup fees and ongoing service support fees. Revenue from program trading application
technology and management service refers to the commission on profit or loss of client’s investment managed by our intelligent
trading system. The Company record revenues from Online Trading
and Computer Support Service and program trading application technology and management service as service revenues. Revenue from forex trading brokerage business
includes forex trading brokerage fees and commissions which are recorded as discontinued operations Online Trading and Computer Support Service Revenue from computer program technical support
and solution services is recognized when the monthly maintaining services are delivered in the case of website maintaining, or
when a software module is developed in accordance with the requirements stated in sales contacts and accepted by customers in a
case of software developing. In either situation, the price is predetermined in contracts, and the collectability is reasonably
assured. Revenue for usages of online trading application
is recognized based on the monthly trading volumes incurred by the clients during the fiscal year. Revenue for service support
is recognized ratably over the contract term beginning on the commencement of date of each contact. Revenue for initial application
setup is recognized when the physical work of the initial application setup has been completed. The agreements the Company enters into with
clients to deliver online trading access application services generally include multiple deliverables, including online multiple-account
trading management services, initial trading application setup and ongoing service support. Each of these deliverables has a stated
price in the service agreement with the client. These three service deliverables are separated into different units of accounting
and their relative selling prices are based on their stated prices in the agreements. The Company determines the relative selling
prices for the three deliverables based on their stated prices in the agreement because the online multiple-account trading management
services and ongoing support services, which are the last two undelivered elements, will be both delivered on a monthly basis upon
the commencement of the agreement. The initial setup service is the element that will be delivered first and whose consideration
is insignificant compared to the last two elements. As such, the Company has determined that whether or not a Vendor Specific Objective
Price (“VSOE”) is established and used for each of the deliverable will not have material impacts to the Company revenue
recognition. Program trading application technology and management
service The revenue of program trading application
technology and management service is recognized when services have been rendered and accepted, the commission is determinable based
on the realized return or loss of investment under management, and collectability is reasonably assured at the month end. The Company reports revenues net of applicable
sales taxes and related surcharges.</t>
  </si>
  <si>
    <t>Research and Development Expenses</t>
  </si>
  <si>
    <t>Research and Development Expenses Research and development costs are expensed
as incurred. The costs primarily consist of the wage expenses incurred to continuously improve and upgrade the Company’s
services. Research and development expenses of the years ended December 31, 2018, 2017 and 2016 were $993,220, $398,188 and $289,487,
respectively.</t>
  </si>
  <si>
    <t>Income Taxes</t>
  </si>
  <si>
    <t>Income Taxes The Company accounts for income taxes under
the provision of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evaluates its uncertain tax positions
in accordance with ASC 740. The Company initially recognize the financial statement effects of a tax position when it is more likely
than not, based on the technical merits, that the position will be sustained upon examination. The term more likely than not means
a likelihood of more than 50%; the terms examined and upon examination also include resolution of the related appeals or litigation
processes, if any. The determination of whether or not a tax position has met the more-likely-than-not recognition threshold shall
consider the facts, circumstances, and information available at the reporting date. The level of evidence that is necessary and
appropriate to support the Company’s assessment of the technical merits of a tax position is a matter of judgment that depends
on all available information. In making the assessment, the Company considers the potential outcomes of examinations by tax authorities
in determining the adequacy of our provision for income taxes. Tax positions are evaluated in a two-step
process. The Company first determines whether it is more likely than not that a tax position will be sustained upon examination,
including the resolution of any related appeals or litigations based on the technical merits of that position. The second step
is to measure the tax benefit as the largest amount of the benefit that is greater than 50% likely of being realized upon ultimate
settlement. Interests and penalties related to unrecognized
tax benefits are recorded in Provision for income taxes</t>
  </si>
  <si>
    <t>Comprehensive Income</t>
  </si>
  <si>
    <t>Comprehensive Income ASC 220 “Comprehensive Income”
established standards for reporting and display of comprehensive income, its components and accumulated balances. Components of
comprehensive income include net income and foreign currency translation adjustments. For the years ended December 31, 2018, 2017
and 2016, the only component of accumulated other comprehensive income was foreign currency translation adjustments.</t>
  </si>
  <si>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Concentration of Credit Risk</t>
  </si>
  <si>
    <t>Concentration of Credit Risk Financial instruments that potentially subject
the Company to concentration of credit risk are cash and cash equivalents, transaction monetary assets held for clients, mark to
market assets for open trading position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si>
  <si>
    <t>Reclassification</t>
  </si>
  <si>
    <t>Reclassification Certain prior year amounts have been reclassified
to conform to the current period presentation. These reclassifications had no impact on the net earnings and financial position.</t>
  </si>
  <si>
    <t>Earnings per Ordinary Share</t>
  </si>
  <si>
    <t>Earnings per Ordinary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average number of ordinary shares outstanding and dilutive potential ordinary shares during the period.</t>
  </si>
  <si>
    <t>Selling and Marketing</t>
  </si>
  <si>
    <t>Selling and Marketing Selling and marketing costs are related to
promoting, advertising, and other marketing activities, and are expensed as incurred. For the years ended December 31, 2018, 2017
and 2016, the selling and marketing expenses were $91,468, $695,412 and $0, respectively.</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March 2019, the FASB issued ASU 2019-01, Leases (Topic 842) Codification Improvements, which provides clarification on implementation
issues associated with adopting ASU 2016-02. The implementation issues noted in ASU 2019-01 include determining the fair
value of the underlying asset by lessors that are not manufacturers or dealers, presentation on the statement of cash flows for
sales-type and direct financing leases, and transition disclosures related to Topic 250, Accounting Changes and Error Corrections. We
will apply the guidance, if applicable, as of January 1, 2019, the date we adopted ASU 2016-02. We are currently evaluating
the impact of this ASU on our financial position, results of operations, cash flows, or presentation thereof In October 2018, the
FASB issued ASU 2018-17, Targeted Improvements to Related Party Guidance for Variable Interest Entites, that changes the guidance
for determining whether a decision-making fee paid to a decision makers and service providers are variable interests. The guidance
is effective for fiscal years beginning after December 15, 2019 and interim periods within those fiscal years, with early
adoption permitted. We will adopt this standard on its effective date of January 1, 2020. We do not expect the adoption of
this ASU to have a material impact on our consolidated financial position, results of operations, cash flows, or presentation thereof.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ith early adoption permitted. We will adopt
this standard on its effective date of January 1, 2020. We are currently evaluating the impact of this ASU on our financial
position, results of operations, cash flows, or presentation thereof. In August 2018, the
FASB issued ASU 2018-13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Summary of Significant Policies (Tables)</t>
  </si>
  <si>
    <t>Summary of residual value rate and useful life of property and equipment</t>
  </si>
  <si>
    <t>Category Residual value rate Useful life
Electronic equipment 5 % 3 years
Office equipment 5 % 5 years</t>
  </si>
  <si>
    <t>Discontinued Operation (Tables)</t>
  </si>
  <si>
    <t>Schedule of discontinued operations including assets and liabilities and statements of operation</t>
  </si>
  <si>
    <t xml:space="preserve">December 31, December 31,
Assets of discontinued operation:
Current assets:
Cash and cash equivalents $ - $ 3,068,307
Transaction monetary assets - 12,522,240
Mark to market asset for open trading positions - 241,336
Other receivables - 100,200
Total assets of discontinued operation $ - $ 15,932,083
Liabilities of discontinued operation:
Current liabilities:
Deposition in the Margin $ - $ 12,522,240
Mark to market liability for open trading positions - 106,502
Other payables - 1,589,614
Total liabilities of discontinued operation $ - $ 14,218,356
Years Ended December 31,
2018 2017 2016
Revenues $ 486,244 $ 315,194 $ 821,977
Cost of revenues 400,513 392,671 77,000
Gross profit 85,732 (77,477 ) 744,977
Operating expenses (11,844,769 ) (562,559 (59,068 )
Other income (expenses), net 60,499 120,394 (1,332 )
Loss before income tax (11,698,538 ) (519,642 ) 684,577
Income tax expense - - -
Loss from discontinued operation (11,698,538 ) (519,642 ) 684,577
Gain from disposal, net of tax 5,072,068 - -
Total loss from discontinued operations, net of income taxes $ (6,626,470 ) $ (519,642 ) $ 684,577 </t>
  </si>
  <si>
    <t>Accounts Receivable, Net (Tables)</t>
  </si>
  <si>
    <t>Summary of accounts receivable, net</t>
  </si>
  <si>
    <t xml:space="preserve">December 31, December 31,
Accounts receivable $ 923,217 $ 446,070
Less: allowance for doubtful
accounts and write-offs (923,217 ) (35,000 )
Accounts receivable, net $ - $ 411,070 </t>
  </si>
  <si>
    <t>Schedule of changes in allowance for doubtful accounts</t>
  </si>
  <si>
    <t xml:space="preserve"> December 31, December 31,
Balance, beginning of the year $ 35,000 $ -
Provision for doubtful accounts - 35,000
Uncollectible receivables written-off 888,217 -
Balance, end of the year $ 923,217 $ 35,000 </t>
  </si>
  <si>
    <t>Prepaid Expenses and Other Current Assets (Tables)</t>
  </si>
  <si>
    <t>Schedule of prepaid expenses and other current assets</t>
  </si>
  <si>
    <t xml:space="preserve">December 31, December 31,
Prepaid expenses $ 383,0053 $ 224,941
Security deposits 43,280 159,330
Others 105,956 14,265
Total prepaid expenses and other current assets $ 532,289 $ 398,536 </t>
  </si>
  <si>
    <t>Investments (Tables)</t>
  </si>
  <si>
    <t>Schedule of investments</t>
  </si>
  <si>
    <t>Name Subscribed capital contributions Actual capital contributions Shareholding
Mi Yufeng 4,000 1,000 40 %
Feng Ruicong 3,000 750 30 %
Wang Jingbei 3,000 750 30 %
Total 10.000 2.500 100 %
Name Subscribed capital contributions Actual capital contributions Shareholding
Mi Yufeng 4,000 1,000 32 %
Feng Ruicong 3,000 750 24 %
Wang Jingbei 3,000 750 24 %
AGM Beijing 2,500 2.500 20 %
Total 12,500 5,000 100 %</t>
  </si>
  <si>
    <t>Property and Equipment, Net (Tables)</t>
  </si>
  <si>
    <t>Schedule of property and equipment, net</t>
  </si>
  <si>
    <t xml:space="preserve">December 31, December 31,
Electronic equipment $ 174,444 $ 128,857
Office equipment 15,240 13,152
Total property and equipment 189,684 142,009
Less: accumulated depreciation (91,751 ) (42,379 )
Total property and equipment, net $ 97,933 $ 99,630 </t>
  </si>
  <si>
    <t>Intangible Assets, Net (Tables)</t>
  </si>
  <si>
    <t>Schedule of intangible assets, net</t>
  </si>
  <si>
    <t xml:space="preserve">December 31, December 31,
Management Supporting System $ - $ 626,717
User Office Management Software - 567,029
Multi Account Trading System - 686,404
MTK Club Management System - 534,858
MTK Multi Trading Commissions System - 560,986
MTK Office Management System - 353,498
AGM domain name 14,800 14,800
Total intangible assets 14,800 3,344,292
Less: accumulated amortization (1,727 ) (240,164 )
Total intangible assets, net $ 13,073 $ 3,104,128 </t>
  </si>
  <si>
    <t>Related Party Transactions (Tables)</t>
  </si>
  <si>
    <t>Schedule of due to related parties</t>
  </si>
  <si>
    <t>December 31, December 31,
Zhentao Jiang $ - $ -
Wenjie Tang - 1,301,534
Total notes payable - related parties - 1,301,534
Zhentao Jiang 1,307,264 -
Wenjie Tang 11,318 19,949
Guofu Zhang 29,399 40,902
Total due to related parties 1,347,981 60,851
Total $ 1,347,981 $ 1,362,385</t>
  </si>
  <si>
    <t>Income Tax (Tables)</t>
  </si>
  <si>
    <t>Schedule of provision for income taxes</t>
  </si>
  <si>
    <t xml:space="preserve"> For the Years Ended December 31,
2018 2017 2016
Current $ (595,421 ) 1,300.894 $ 783,382
Deferred - - -
Total $ (595,421 ) 1,300,894 $ 783,382 </t>
  </si>
  <si>
    <t>Schedule of reconciliations of the statutory income tax rate and the Company's effective income tax rate</t>
  </si>
  <si>
    <t>For the Years Ended December 31,
2018 2017 2016
HK statutory income tax rate 16.5 % 16.5 % 16.5 %
Valuation allowance recognized with respect to the loss in the HK company (16.5 )% (16.5 )% (16.5 )%
UK statutory income tax rate 19.0 % 19.0 % -
Valuation allowance recognized with respect to the loss in the UK company (19.0 )% (19.0 )% -
Australian statutory income tax rate 27.5 % 27.5 % -
Valuation allowance recognized with respect to the loss in the Australian company (27.5 )% (27.5 )% -
PRC statutory income tax rate 25.0 % 25.0 % 25.0 %
Uncertain tax position 25.0 % 25.0 % 25.0 %
Changes in valuation allowance for deferred tax asset (25.0 )% (25.0 )% (25.0 )%
Total tax rate 25 % 25 % 25 %</t>
  </si>
  <si>
    <t>Schedule of cumulative net operating losses carried forward</t>
  </si>
  <si>
    <t xml:space="preserve"> For the Years Ended December 31, Expiration Beginning in the
2018 2017 2016 Year
PRC Region $ 5,940,924 $ 1,964,000 $ 903,529 2020
HK Region 340,902 875,122 194,557 Indefinitely
UK Region 1,102 1,000 - 2019
Australia Region 53,063 17,887 - Indefinitely
Total cumulative net operating loss carry-forward $ 6,335,990 $ 2,858,009 $ 1,098,086 </t>
  </si>
  <si>
    <t>Schedule of net deferred tax assets</t>
  </si>
  <si>
    <t xml:space="preserve">December 31, December 31, December 31,
2018 2017 2016
Deferred tax assets:
Net operating loss carry-forwards $ 1,556,422 $ 640,504 $ 257,984
Total of deferred tax assets 1,556,422 640,504 275,984
Less: valuation allowance (1,556,422 ) (640,504 ) (257,984 )
Net deferred assets $ - $ - $ - </t>
  </si>
  <si>
    <t>Schedule of unrecognized tax benefits related to the Company's uncertain tax positions</t>
  </si>
  <si>
    <t xml:space="preserve"> For the Year Ended December 31, For the Year Ended December 31, For the Year Ended December 31, 2016
Gross beginning balance $ 2,079,166 $ 783,382 $ -
Gross increase to tax positions in the current period (595,421 ) 1,295,784 783,382
Gross increase to tax position in the prior period - - -
Gross decrease to tax position in the prior period - - -
Lapse of statute limitations - - -
Gross ending balance $ 1,483,745 $ 2,079,166 $ 783,382 </t>
  </si>
  <si>
    <t>Financial Instruments (Tables)</t>
  </si>
  <si>
    <t>Schedule of financial instruments</t>
  </si>
  <si>
    <t>December 31, December 31,
Cash and cash equivalents of continuing operations $ 7,696,699 $ 4,628,392
Prepaid expenses and other current assets 532,289 -
Other assets of discontinued operations - 15,932,083
Other financial liabilities (i) 3,130,766 2,409,803
liabilities of discontinued operations $ - $ 14,218,356
(i) Accounts payable, accrued expenses and other current liabilities, advance from customers, and income tax payable.</t>
  </si>
  <si>
    <t>Schedule of financial assets and liabilities carried at fair value on a recurring basis</t>
  </si>
  <si>
    <t xml:space="preserve">The financial assets and liabilities carried
at fair value on a recurring basis at December 31, 2018 are as follows:
Level 1 Level 2 Level 3 Total
Financial Assets
Cash and cash equivalents of continuing operations $ 7,865,345 $ - $ - $ 7,865,345
Cash and cash equivalents of discontinued operations - - - -
Other financial assets of continuing operations - - - -
Other financial assets of discontinued operations - - -
Total Financial assets $ 7,865,345 $ - $ - $ 7,865,345
Financial Liabilities
Other liabilities of continuing operations $ - $ - $ - $ -
Other liabilities of discontinued operations - - - -
Total Financial Liabilities $ - $ - $ - $ - The financial assets and liabilities carried
at fair value on a recurring basis at December 31, 2017 are as follows:
Level 1 Level 2 Level 3 Total
Financial Assets
Cash and cash equivalents of continuing operations $ 4,628,392 $ - $ - $ 4,628,392
Cash and cash equivalents of discontinued operations 3,068,307 - - 3,068,307
Other financial assets of continuing operations - - - -
Other financial assets of discontinued operations 12,763,576 - - 12,763,576
Total Financial Assets $ 20,460,275 $ - $ - $ 20,460,275
Financial Liabilities
Other liabilities of continuing operations $ - $ - $ - $ -
Other liabilities of discontinued operations 12,628,742 - - 12,628,742
Total Financial Liabilities $ 12,628,742 $ - $ - $ 12,628,742 </t>
  </si>
  <si>
    <t>Schedule of financial assets past due</t>
  </si>
  <si>
    <t xml:space="preserve">Less than 90 days to Over Carrying
Accounts receivable, net $ 411,070 $ - $ - $ 411,070 </t>
  </si>
  <si>
    <t>Commitments and Contingencies (Tables)</t>
  </si>
  <si>
    <t>Schedule of future minimum lease obligations</t>
  </si>
  <si>
    <t xml:space="preserve">Commitment
Year of 2019 $ 92,386
Year of 2020 -
Year of 2021 -
Year of 2022 -
Year of 2023 -
Thereafter -
Total $ 92,386 </t>
  </si>
  <si>
    <t>Concentrations of Credit Risk and Major Customers and Suppliers (Tables)</t>
  </si>
  <si>
    <t>Customers [Member]</t>
  </si>
  <si>
    <t>Concentration Risk [Line Items]</t>
  </si>
  <si>
    <t>Schedule of concentrations of credit risk and major customers and suppliers</t>
  </si>
  <si>
    <t xml:space="preserve"> For the Years Ended
Customers 2018 2017
IIG Ltd. (Related Party) 24 % 18 %
A 19 % 15 %
B 19 % 10 %
C * 11 %
D * 11 %
E * 11 %
* Less than 10%</t>
  </si>
  <si>
    <t>Suppliers [Member]</t>
  </si>
  <si>
    <t xml:space="preserve"> For the Years Ended
Suppliers 2018 2017
A 10 % 10 %
B * 10 %
C 15 % 21 %
* Less than 10%</t>
  </si>
  <si>
    <t>Organization and Principal Activities (Details) - USD ($)</t>
  </si>
  <si>
    <t>1 Months Ended</t>
  </si>
  <si>
    <t>May 24, 2018</t>
  </si>
  <si>
    <t>Sep. 28, 2016</t>
  </si>
  <si>
    <t>Nov. 13, 2015</t>
  </si>
  <si>
    <t>Organization and Principal Activities (Textual)</t>
  </si>
  <si>
    <t>Sales price</t>
  </si>
  <si>
    <t>Agm Nanjing [Member]</t>
  </si>
  <si>
    <t>Percentage of equity interests</t>
  </si>
  <si>
    <t>100.00%</t>
  </si>
  <si>
    <t>Agm Beijing [Member]</t>
  </si>
  <si>
    <t>AGM Asset Management [Member]</t>
  </si>
  <si>
    <t>Percentage of acquisition</t>
  </si>
  <si>
    <t>Purchase price</t>
  </si>
  <si>
    <t>Summary of Significant Policies (Details)</t>
  </si>
  <si>
    <t>Electronic Equipment [Member]</t>
  </si>
  <si>
    <t>Property, Plant and Equipment [Line Items]</t>
  </si>
  <si>
    <t>Residual value rate</t>
  </si>
  <si>
    <t>5.00%</t>
  </si>
  <si>
    <t>Useful life</t>
  </si>
  <si>
    <t>3 years</t>
  </si>
  <si>
    <t>Office Equipment [Member]</t>
  </si>
  <si>
    <t>5 years</t>
  </si>
  <si>
    <t>Summary of Significant Policies (Details Textual) - USD ($)</t>
  </si>
  <si>
    <t>Summary of Significant Policies (Textual)</t>
  </si>
  <si>
    <t>Translation rates, description</t>
  </si>
  <si>
    <t>The consolidated balance sheet balances, with the exception of equity at December 31, 2018, 2017 and 2016 were translated at RMB6.8764, RMB6.50654 and RMB6.9437 to $1.00, respectively. The equity accounts were stated at their historical rate. The average translation rates applied to consolidated statements of income and cash flows for the year ended December 31, 2018, 2017 and 2016 were RMB6.6146, RMB6.7570 and RMB6.6430 to $1.00, respectively.</t>
  </si>
  <si>
    <t>Lease commitments, description</t>
  </si>
  <si>
    <t>(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si>
  <si>
    <t>Securities, percentage</t>
  </si>
  <si>
    <t>10.00%</t>
  </si>
  <si>
    <t>Selling and marketing expenses</t>
  </si>
  <si>
    <t>Acquired intangible assets estimated life</t>
  </si>
  <si>
    <t>10 years</t>
  </si>
  <si>
    <t>Description of cost method investment</t>
  </si>
  <si>
    <t>generally 0-20 percent ownership</t>
  </si>
  <si>
    <t>Discontinued Operation (Details) - USD ($)</t>
  </si>
  <si>
    <t>Current assets:</t>
  </si>
  <si>
    <t>Transaction monetary assets</t>
  </si>
  <si>
    <t>Mark to market asset for open trading positions</t>
  </si>
  <si>
    <t>Other receivables</t>
  </si>
  <si>
    <t>Total assets of discontinued operation</t>
  </si>
  <si>
    <t>Current liabilities:</t>
  </si>
  <si>
    <t>Deposition in the Margin</t>
  </si>
  <si>
    <t>Mark to market liability for open trading positions</t>
  </si>
  <si>
    <t>Other payables</t>
  </si>
  <si>
    <t>Total liabilities of discontinued operation</t>
  </si>
  <si>
    <t>Discontinued Operation (Details 1) - USD ($)</t>
  </si>
  <si>
    <t>Other income (expenses), net</t>
  </si>
  <si>
    <t>Loss before income tax</t>
  </si>
  <si>
    <t>Income tax expense</t>
  </si>
  <si>
    <t>Loss from discontinued operation</t>
  </si>
  <si>
    <t>Gain from disposal, net of tax</t>
  </si>
  <si>
    <t>Discontinued Operation (Details Textual) - USD ($)</t>
  </si>
  <si>
    <t>Sep. 05, 2018</t>
  </si>
  <si>
    <t>Description of discontinued operation</t>
  </si>
  <si>
    <t>The Company sold 90% equity of wholly owned subsidiary AMG Belize to Mr. Zhentao Jiang (the “Buyer”), a related party, at a sales price of $450,000 (the “Transfer Price”). Pursuant to an equity transfer agreement, the Buyer shall pay the Transfer Price in available cash to the seller’s designated bank account. A 20% initial payment shall be paid by the Buyer within five working days upon the signing of the Agreement. A 30% shall be paid by the Buyer after the completion of legal and financial due diligence, and the remaining 50% shall be paid after the approval by The International Business Company Registry of Belize.</t>
  </si>
  <si>
    <t>The Company realized a gain of $450,000 from the disposal of 90% equity of AGM Belize with an investment cost basis of $0. The Company also realized a gain of $4,172,068 resulted from 90% of liabilities being assumed by the acquirer pursuant to the equity transfer agreement</t>
  </si>
  <si>
    <t>Impairment loss on receivables</t>
  </si>
  <si>
    <t>Impairment loss on intangible assets</t>
  </si>
  <si>
    <t>Gain on disposal of operation</t>
  </si>
  <si>
    <t>Accounts Receivable, Net (Details) - USD ($)</t>
  </si>
  <si>
    <t>Accounts receivable</t>
  </si>
  <si>
    <t>Less: allowance for doubtful accounts</t>
  </si>
  <si>
    <t>Accounts Receivable, Net (Details 1) - USD ($)</t>
  </si>
  <si>
    <t>Balance, beginning of the year</t>
  </si>
  <si>
    <t>Provision for doubtful accounts</t>
  </si>
  <si>
    <t>Uncollectible receivables written-off</t>
  </si>
  <si>
    <t>Balance, end of the year</t>
  </si>
  <si>
    <t>Prepaid Expenses and Other Current Assets (Details) - USD ($)</t>
  </si>
  <si>
    <t>Prepaid expenses</t>
  </si>
  <si>
    <t>Security deposits</t>
  </si>
  <si>
    <t>Others</t>
  </si>
  <si>
    <t>Total prepaid expenses and other current assets</t>
  </si>
  <si>
    <t>Property and Equipment, Net (Details) - USD ($)</t>
  </si>
  <si>
    <t>Total property and equipment</t>
  </si>
  <si>
    <t>Less: accumulated depreciation</t>
  </si>
  <si>
    <t>Total property and equipment, net</t>
  </si>
  <si>
    <t>Office equipment [Member]</t>
  </si>
  <si>
    <t>Electronic equipment [Member]</t>
  </si>
  <si>
    <t>Property and Equipment, Net (Details Textual) - USD ($)</t>
  </si>
  <si>
    <t>Property and Equipment, Net (Textual)</t>
  </si>
  <si>
    <t>Depreciation expenses</t>
  </si>
  <si>
    <t>Intangible Assets, Net (Details) - USD ($)</t>
  </si>
  <si>
    <t>Management Supporting System</t>
  </si>
  <si>
    <t>User Office Management Software</t>
  </si>
  <si>
    <t>Multi Account Trading System</t>
  </si>
  <si>
    <t>MTK Club Management System</t>
  </si>
  <si>
    <t>MTK Multi Trading Commissions System</t>
  </si>
  <si>
    <t>MTK Office Management System</t>
  </si>
  <si>
    <t>AGM domain name</t>
  </si>
  <si>
    <t>Total intangible assets</t>
  </si>
  <si>
    <t>Less: accumulated amortization</t>
  </si>
  <si>
    <t>Total intangible assets, net</t>
  </si>
  <si>
    <t>Intangible Assets, Net (Details Textual) - USD ($)</t>
  </si>
  <si>
    <t>Intangible Assets, Net (Textual)</t>
  </si>
  <si>
    <t>Amortization expenses</t>
  </si>
  <si>
    <t>Related Party Transactions (Details) - USD ($)</t>
  </si>
  <si>
    <t>Related Party Transactions (Textual)</t>
  </si>
  <si>
    <t>Total notes payable - related parties</t>
  </si>
  <si>
    <t>Total due to related parties</t>
  </si>
  <si>
    <t>Wenjie Tang [Member]</t>
  </si>
  <si>
    <t>Zhentao Jiang [Member]</t>
  </si>
  <si>
    <t>Guofu Zhang [Member]</t>
  </si>
  <si>
    <t>Related Party Transactions (Details Textual) - USD ($)</t>
  </si>
  <si>
    <t>May 30, 2018</t>
  </si>
  <si>
    <t>May 25, 2018</t>
  </si>
  <si>
    <t>Revenues from related party</t>
  </si>
  <si>
    <t>Accounts receivable from related party</t>
  </si>
  <si>
    <t>Subscription receivables</t>
  </si>
  <si>
    <t>Borrowing amount of related party</t>
  </si>
  <si>
    <t>Description of related party transactions</t>
  </si>
  <si>
    <t>The Company disposed 90% of AGM Belize for $450,000 to Mr. Zhentao Jiang, a related party who is a director and principal shareholder of the Company. According to the equity transfer agreement, Mr. Zhentao Jiang will assume 90% assets and liabilities of AGM Belize and will be responsible to retrieve the investment funds to return to the Company's former customers. As of December 31, 2018, Mr. Zhentao Jiang retrieved and returned $2,320,023 in cash to the Company's former customers directly.</t>
  </si>
  <si>
    <t>The Company's subsidiary, AGM HK paid 50% of total purchase price of $22,635 and the remaining balance of $11,318 was recorded as due to related parties at December 31, 2018.</t>
  </si>
  <si>
    <t>The Company purchased AGM Global Asset Management Ltd from a third-party entity which was owned by two related parties: Mr. Wenjie Tang, Chief Executive Officer, and Mr. Yufeng Mi, Chief Technology Officer.</t>
  </si>
  <si>
    <t>Advance Agreement One [Member]</t>
  </si>
  <si>
    <t>Loan interest-free and payable date</t>
  </si>
  <si>
    <t>The term of the loan is two years from January 1, 2017 to December 31, 2018.</t>
  </si>
  <si>
    <t>Balance amount of related party transactions</t>
  </si>
  <si>
    <t>Advance Agreement One [Member] | RMB [Member]</t>
  </si>
  <si>
    <t>Additional balance owed</t>
  </si>
  <si>
    <t>Bin Liu [Member]</t>
  </si>
  <si>
    <t>IIG Ltd [Member]</t>
  </si>
  <si>
    <t>Income Tax (Details) - USD ($)</t>
  </si>
  <si>
    <t>Current</t>
  </si>
  <si>
    <t>Deferred</t>
  </si>
  <si>
    <t>Total income tax expense</t>
  </si>
  <si>
    <t>Income Tax (Details 1)</t>
  </si>
  <si>
    <t>Uncertain tax positions</t>
  </si>
  <si>
    <t>25.00%</t>
  </si>
  <si>
    <t>Changes in valuation allowance for deferred tax asset</t>
  </si>
  <si>
    <t>(25.00%)</t>
  </si>
  <si>
    <t>HK statutory income tax rate [Member]</t>
  </si>
  <si>
    <t>(16.50%)</t>
  </si>
  <si>
    <t>Statutory income tax rate, Total</t>
  </si>
  <si>
    <t>16.50%</t>
  </si>
  <si>
    <t>UK statutory income tax rate [Member]</t>
  </si>
  <si>
    <t>(19.00%)</t>
  </si>
  <si>
    <t>19.00%</t>
  </si>
  <si>
    <t>Australian statutory income tax rate [Member]</t>
  </si>
  <si>
    <t>(27.50%)</t>
  </si>
  <si>
    <t>27.50%</t>
  </si>
  <si>
    <t>PRC statutory income tax rate [Member]</t>
  </si>
  <si>
    <t>Income Tax (Details 2) - USD ($)</t>
  </si>
  <si>
    <t>Operating Loss Carryforwards [Line Items]</t>
  </si>
  <si>
    <t>Total cumulative net operating loss carry-forward</t>
  </si>
  <si>
    <t>CHINA</t>
  </si>
  <si>
    <t>Expiration Beginning in the Year</t>
  </si>
  <si>
    <t>2020</t>
  </si>
  <si>
    <t>HONG KONG</t>
  </si>
  <si>
    <t>Indefinitely</t>
  </si>
  <si>
    <t>UNITED KINGDOM</t>
  </si>
  <si>
    <t>2019</t>
  </si>
  <si>
    <t>AUSTRALIA</t>
  </si>
  <si>
    <t>Income Tax (Details 3) - USD ($)</t>
  </si>
  <si>
    <t>Deferred tax assets:</t>
  </si>
  <si>
    <t>Net operating loss carry-forwards</t>
  </si>
  <si>
    <t>Total of deferred tax assets</t>
  </si>
  <si>
    <t>Less: valuation allowance</t>
  </si>
  <si>
    <t>Net deferred assets</t>
  </si>
  <si>
    <t>Income Tax (Details 4) - USD ($)</t>
  </si>
  <si>
    <t>Gross beginning balance</t>
  </si>
  <si>
    <t>Gross increase to tax positions in the current period</t>
  </si>
  <si>
    <t>Gross increase to tax position in the prior period</t>
  </si>
  <si>
    <t>Gross decrease to tax position in the prior period</t>
  </si>
  <si>
    <t>Lapse of statute limitations</t>
  </si>
  <si>
    <t>Gross ending balance</t>
  </si>
  <si>
    <t>Income Tax (Details Textual) - USD ($)</t>
  </si>
  <si>
    <t>Income Tax (Textual)</t>
  </si>
  <si>
    <t>Cumulative net operating loss carry-forward</t>
  </si>
  <si>
    <t>Valuation allowance</t>
  </si>
  <si>
    <t>Description of income tax law</t>
  </si>
  <si>
    <t>AGM HK and AGMClub are incorporated in Hong Kong and incurred net losses for the years ended December 31, 2018 and 2017. AGM HK and AGMClub are subject to tax at 16.5% on the assessable profits arising in or derived from Hong Kong or 8.25% if the net profit under $2,000,000 for 2018 and future. Taxable operating loss incurred by companies incorporated in Hong Kong are allowed to be carried forward indefinitely.</t>
  </si>
  <si>
    <t>State Administration of Taxation, China [Member]</t>
  </si>
  <si>
    <t>Percentage of tax rate</t>
  </si>
  <si>
    <t>On March 16, 2007, the National People's Congress passed the Enterprise Income Tax Law ("the China EIT Law"), which was effective as of January 1, 2008.</t>
  </si>
  <si>
    <t>Description of operating loss carryforward</t>
  </si>
  <si>
    <t>AGM Beijing, AGM Shenzhen and AGM Nanjing are incorporated in the PRC and subject to 25% China statutory tax rate. AGM Beijing, AGM Shenzhen and AGM Nanjing incurred net loss, for the year ended December 31, 2018, and AGM Beijing and AGM Shenzhen incurred net loss for the year ended December 31, 2017. Companies incorporated in the PRC are allowed to offset their future tax taxable income with taxable operating losses carried forward in a 5-year period.</t>
  </si>
  <si>
    <t>Her Majesty's Revenue and Customs (HMRC) [Member]</t>
  </si>
  <si>
    <t>Australian Taxation Office [Member]</t>
  </si>
  <si>
    <t>Inland Revenue, Hong Kong [Member]</t>
  </si>
  <si>
    <t>Financial Instruments (Details) - USD ($)</t>
  </si>
  <si>
    <t>Cash and cash equivalents of continuing operations</t>
  </si>
  <si>
    <t>Other assets of discontinued operations</t>
  </si>
  <si>
    <t>Other financial liabilities</t>
  </si>
  <si>
    <t>[1]</t>
  </si>
  <si>
    <t>liabilities of discontinued operations</t>
  </si>
  <si>
    <t>Accounts payable, accrued expenses and other current liabilities, advance from customers, and income tax payable.</t>
  </si>
  <si>
    <t>Financial Instruments (Details 1) - USD ($)</t>
  </si>
  <si>
    <t>Financial Assets</t>
  </si>
  <si>
    <t>Cash and cash equivalents of discontinued operations</t>
  </si>
  <si>
    <t>Other financial assets of continuing operations</t>
  </si>
  <si>
    <t>Other financial assets of discontinued operations</t>
  </si>
  <si>
    <t>Total Financial Assets</t>
  </si>
  <si>
    <t>Financial Liabilities</t>
  </si>
  <si>
    <t>Other liabilities of continuing operations</t>
  </si>
  <si>
    <t>Other liabilities of discontinued operations</t>
  </si>
  <si>
    <t>Total Financial Liabilities</t>
  </si>
  <si>
    <t>Level 1 [Member]</t>
  </si>
  <si>
    <t>Level 2 [Member]</t>
  </si>
  <si>
    <t>Level 3 [Member]</t>
  </si>
  <si>
    <t>Financial Instruments (Details 2)</t>
  </si>
  <si>
    <t>Dec. 31, 2017USD ($)</t>
  </si>
  <si>
    <t>Financing Receivable, Recorded Investment, Past Due [Line Items]</t>
  </si>
  <si>
    <t>Less than 90 days [Member]</t>
  </si>
  <si>
    <t>90 days to 1 year [Member]</t>
  </si>
  <si>
    <t>Over 1 year [Member]</t>
  </si>
  <si>
    <t>Commitments and Contingencies (Details)</t>
  </si>
  <si>
    <t>Dec. 31, 2018USD ($)</t>
  </si>
  <si>
    <t>Year of 2019</t>
  </si>
  <si>
    <t>Year of 2020</t>
  </si>
  <si>
    <t>Year of 2021</t>
  </si>
  <si>
    <t>Year of 2022</t>
  </si>
  <si>
    <t>Year of 2023</t>
  </si>
  <si>
    <t>Thereafter</t>
  </si>
  <si>
    <t>Commitments and Contingencies (Details Textual)</t>
  </si>
  <si>
    <t>Aug. 16, 2017CNY (¥)</t>
  </si>
  <si>
    <t>May 10, 2017</t>
  </si>
  <si>
    <t>Dec. 07, 2016USD ($)</t>
  </si>
  <si>
    <t>Jun. 03, 2016USD ($)m²</t>
  </si>
  <si>
    <t>Mar. 06, 2016CNY (¥)m²</t>
  </si>
  <si>
    <t>Nov. 28, 2017</t>
  </si>
  <si>
    <t>Nov. 15, 2016m²</t>
  </si>
  <si>
    <t>Apr. 15, 2016m²</t>
  </si>
  <si>
    <t>Mar. 25, 2016m²</t>
  </si>
  <si>
    <t>Mar. 18, 2016m²</t>
  </si>
  <si>
    <t>Dec. 31, 2015USD ($)</t>
  </si>
  <si>
    <t>Aug. 01, 2017</t>
  </si>
  <si>
    <t>Dec. 31, 2016USD ($)</t>
  </si>
  <si>
    <t>Jun. 30, 2018USD ($)</t>
  </si>
  <si>
    <t>Commitments and Contingencies (Textual)</t>
  </si>
  <si>
    <t>Rent expense | $</t>
  </si>
  <si>
    <t>Customers investment funds | $</t>
  </si>
  <si>
    <t>Related party, description</t>
  </si>
  <si>
    <t>Beijing Oriental Media Properties Limited [Member]</t>
  </si>
  <si>
    <t>Square meters office space</t>
  </si>
  <si>
    <t>Lease term, description</t>
  </si>
  <si>
    <t>The lease is valid from April 1, 2016 to March 31, 2018.</t>
  </si>
  <si>
    <t>Zumian Gong [Member]</t>
  </si>
  <si>
    <t>The lease is valid from March 6, 2016 to March 5, 2019.</t>
  </si>
  <si>
    <t>Rent expense | ¥</t>
  </si>
  <si>
    <t>Beijing Jinqiao Lida Investment Consulting Co Ltd [Member]</t>
  </si>
  <si>
    <t>On June 5, 2017, the Company renewed this lease agreement to extend the lease term for one year with no change in rent.</t>
  </si>
  <si>
    <t>The lease starts from March 25, 2016 with a term of nine months ended on December 24, 2016.</t>
  </si>
  <si>
    <t>Gang Liu [Member]</t>
  </si>
  <si>
    <t>The Company renewed this lease agreement to extend the term for one year with no change in rent.</t>
  </si>
  <si>
    <t>The lease starts from December 5, 2016 with a term of six months ended on June 4, 2017.</t>
  </si>
  <si>
    <t>Beijing Terry Henderson Real Estate Brokerage Co Ltd [Member]</t>
  </si>
  <si>
    <t>September 1, 2016 with a term of two years ending on August 31, 2018.</t>
  </si>
  <si>
    <t>On April 15, 2017, this lease agreement was renewed to extend the term for one-year term with no change in rent.</t>
  </si>
  <si>
    <t>International Peaceful Interests Ltd [Member]</t>
  </si>
  <si>
    <t>The lease term is from December 8, 2017 to December 7, 2019.</t>
  </si>
  <si>
    <t>Agm Beijing And Agm Nanjing [Member]</t>
  </si>
  <si>
    <t>The terms of these lease agreements range from five months to one year.</t>
  </si>
  <si>
    <t>Shareholders' Equity (Details) - USD ($)</t>
  </si>
  <si>
    <t>Feb. 15, 2018</t>
  </si>
  <si>
    <t>Dec. 28, 2016</t>
  </si>
  <si>
    <t>Apr. 27, 2015</t>
  </si>
  <si>
    <t>Shareholders' Equity (Textual)</t>
  </si>
  <si>
    <t>Initial public offering, description</t>
  </si>
  <si>
    <t>A registration statement relating to the securities being sold in this offering was declared effective by the Securities and Exchange Commission ("SEC"). The Company completed the initial public offering of its Class A ordinary shares on April 13, 2018, through the issuance of 1,306,055 Class A ordinary shares at a public offering price of $5.00 per share for net proceeds of $5,732,810.</t>
  </si>
  <si>
    <t>Common Stock [Member]</t>
  </si>
  <si>
    <t>Incorporator for consideration</t>
  </si>
  <si>
    <t>Common Class A [Member]</t>
  </si>
  <si>
    <t>Proceeds of cash received</t>
  </si>
  <si>
    <t>Common Class A [Member] | Common Stock [Member]</t>
  </si>
  <si>
    <t>Common Class A [Member] | Firebull Holdings Limited [Member]</t>
  </si>
  <si>
    <t>Common Class B [Member]</t>
  </si>
  <si>
    <t>Common Class B [Member] | Firebull Holdings Limited [Member]</t>
  </si>
  <si>
    <t>Concentrations of Credit Risk and Major Customers and Suppliers (Details)</t>
  </si>
  <si>
    <t>Supplier A [Member]</t>
  </si>
  <si>
    <t>Concentration risk, percentage</t>
  </si>
  <si>
    <t>Supplier B [Member]</t>
  </si>
  <si>
    <t>Supplier C [Member]</t>
  </si>
  <si>
    <t>15.00%</t>
  </si>
  <si>
    <t>21.00%</t>
  </si>
  <si>
    <t>Customer A [Member]</t>
  </si>
  <si>
    <t>Customer B [Member]</t>
  </si>
  <si>
    <t>Customer C [Member]</t>
  </si>
  <si>
    <t>11.00%</t>
  </si>
  <si>
    <t>Customer D [Member]</t>
  </si>
  <si>
    <t>Customer E [Member]</t>
  </si>
  <si>
    <t>IIG Ltd. (Related Party) [Member]</t>
  </si>
  <si>
    <t>24.00%</t>
  </si>
  <si>
    <t>18.00%</t>
  </si>
  <si>
    <t>Less than 10%</t>
  </si>
  <si>
    <t>Concentrations of Credit Risk and Major Customers and Suppliers (Details Textual)</t>
  </si>
  <si>
    <t>Concentrations of Credit Risk and Major Customers and Suppliers (Textual)</t>
  </si>
  <si>
    <t>Concentration risk, customers</t>
  </si>
  <si>
    <t>Receivable balance from IIG Ltd. a related party of the Company, and four other customers accounted for 24%, 19%, 19%, 9% and 9%, respectively, of the total net accounts receivable from both related party and third parties.</t>
  </si>
  <si>
    <t>Receivable balance from IIG Ltd. a related party of the Company, and four other customers accounted for 30%, 16%, 15%, 13% and 11%, respectively, of the total net accounts receivable from both related party and third parties.</t>
  </si>
  <si>
    <t>Concentration risk, suppliers</t>
  </si>
  <si>
    <t>One supplier accounted for 100% of the Company's total current outstanding accounts payable.</t>
  </si>
  <si>
    <t>Purchases [Member]</t>
  </si>
  <si>
    <t>10% or more</t>
  </si>
  <si>
    <t>Sales Revenue, Ne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2</v>
      </c>
    </row>
    <row r="14" spans="1:2">
      <c r="A14" s="3" t="s">
        <v>24</v>
      </c>
      <c r="B14" s="3" t="s">
        <v>25</v>
      </c>
    </row>
    <row r="15" spans="1:2">
      <c r="A15" s="3" t="s">
        <v>26</v>
      </c>
      <c r="B15" s="3" t="s">
        <v>27</v>
      </c>
    </row>
    <row r="16" spans="1:2">
      <c r="A16" s="3" t="s">
        <v>28</v>
      </c>
      <c r="B16" s="3" t="s">
        <v>29</v>
      </c>
    </row>
    <row r="17" spans="1:2">
      <c r="A17" s="3" t="s">
        <v>30</v>
      </c>
      <c r="B17" s="3" t="s">
        <v>10</v>
      </c>
    </row>
    <row r="18" spans="1:2">
      <c r="A18" s="3" t="s">
        <v>31</v>
      </c>
      <c r="B18" s="3" t="s">
        <v>10</v>
      </c>
    </row>
    <row r="19" spans="1:2">
      <c r="A19" s="3" t="s">
        <v>32</v>
      </c>
    </row>
    <row r="20" spans="1:2">
      <c r="A20" s="3" t="s">
        <v>33</v>
      </c>
      <c r="B20" s="4" t="n">
        <v>21316055</v>
      </c>
    </row>
    <row r="21" spans="1:2">
      <c r="A21" s="3" t="s">
        <v>34</v>
      </c>
    </row>
    <row r="22" spans="1:2">
      <c r="A22" s="3" t="s">
        <v>33</v>
      </c>
      <c r="B22" s="4" t="n">
        <v>11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36</v>
      </c>
    </row>
    <row r="3" spans="1:2">
      <c r="A3" s="5" t="s">
        <v>184</v>
      </c>
    </row>
    <row r="4" spans="1:2">
      <c r="A4" s="3" t="s">
        <v>185</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36</v>
      </c>
    </row>
    <row r="3" spans="1:2">
      <c r="A3" s="5" t="s">
        <v>188</v>
      </c>
    </row>
    <row r="4" spans="1:2">
      <c r="A4" s="3" t="s">
        <v>189</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36</v>
      </c>
    </row>
    <row r="3" spans="1:2">
      <c r="A3" s="5" t="s">
        <v>192</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v>
      </c>
      <c r="B1" s="2" t="s">
        <v>1</v>
      </c>
    </row>
    <row r="2" spans="1:2">
      <c r="B2" s="2" t="s">
        <v>36</v>
      </c>
    </row>
    <row r="3" spans="1:2">
      <c r="A3" s="5" t="s">
        <v>195</v>
      </c>
    </row>
    <row r="4" spans="1:2">
      <c r="A4" s="3" t="s">
        <v>46</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6</v>
      </c>
    </row>
    <row r="3" spans="1:2">
      <c r="A3" s="5" t="s">
        <v>198</v>
      </c>
    </row>
    <row r="4" spans="1:2">
      <c r="A4" s="3" t="s">
        <v>199</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36</v>
      </c>
    </row>
    <row r="3" spans="1:2">
      <c r="A3" s="5" t="s">
        <v>202</v>
      </c>
    </row>
    <row r="4" spans="1:2">
      <c r="A4" s="3" t="s">
        <v>203</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36</v>
      </c>
    </row>
    <row r="3" spans="1:2">
      <c r="A3" s="5" t="s">
        <v>206</v>
      </c>
    </row>
    <row r="4" spans="1:2">
      <c r="A4" s="3" t="s">
        <v>207</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36</v>
      </c>
    </row>
    <row r="3" spans="1:2">
      <c r="A3" s="5" t="s">
        <v>210</v>
      </c>
    </row>
    <row r="4" spans="1:2">
      <c r="A4" s="3" t="s">
        <v>211</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36</v>
      </c>
    </row>
    <row r="3" spans="1:2">
      <c r="A3" s="5" t="s">
        <v>214</v>
      </c>
    </row>
    <row r="4" spans="1:2">
      <c r="A4" s="3" t="s">
        <v>215</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36</v>
      </c>
    </row>
    <row r="3" spans="1:2">
      <c r="A3" s="5" t="s">
        <v>218</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v>
      </c>
      <c r="B1" s="2" t="s">
        <v>36</v>
      </c>
      <c r="C1" s="2" t="s">
        <v>37</v>
      </c>
    </row>
    <row r="2" spans="1:3">
      <c r="A2" s="5" t="s">
        <v>38</v>
      </c>
    </row>
    <row r="3" spans="1:3">
      <c r="A3" s="3" t="s">
        <v>39</v>
      </c>
      <c r="B3" s="6" t="n">
        <v>7865345</v>
      </c>
      <c r="C3" s="6" t="n">
        <v>4628392</v>
      </c>
    </row>
    <row r="4" spans="1:3">
      <c r="A4" s="3" t="s">
        <v>40</v>
      </c>
      <c r="C4" s="4" t="n">
        <v>411070</v>
      </c>
    </row>
    <row r="5" spans="1:3">
      <c r="A5" s="3" t="s">
        <v>41</v>
      </c>
      <c r="B5" s="3" t="s">
        <v>42</v>
      </c>
      <c r="C5" s="4" t="n">
        <v>172237</v>
      </c>
    </row>
    <row r="6" spans="1:3">
      <c r="A6" s="3" t="s">
        <v>43</v>
      </c>
      <c r="B6" s="4" t="n">
        <v>532289</v>
      </c>
      <c r="C6" s="4" t="n">
        <v>398536</v>
      </c>
    </row>
    <row r="7" spans="1:3">
      <c r="A7" s="3" t="s">
        <v>44</v>
      </c>
      <c r="B7" s="3" t="s">
        <v>42</v>
      </c>
      <c r="C7" s="4" t="n">
        <v>15932083</v>
      </c>
    </row>
    <row r="8" spans="1:3">
      <c r="A8" s="3" t="s">
        <v>45</v>
      </c>
      <c r="B8" s="4" t="n">
        <v>8397634</v>
      </c>
      <c r="C8" s="4" t="n">
        <v>21542318</v>
      </c>
    </row>
    <row r="9" spans="1:3">
      <c r="A9" s="3" t="s">
        <v>46</v>
      </c>
      <c r="B9" s="4" t="n">
        <v>341045</v>
      </c>
      <c r="C9" s="3" t="s">
        <v>42</v>
      </c>
    </row>
    <row r="10" spans="1:3">
      <c r="A10" s="3" t="s">
        <v>47</v>
      </c>
      <c r="B10" s="4" t="n">
        <v>97933</v>
      </c>
      <c r="C10" s="4" t="n">
        <v>99630</v>
      </c>
    </row>
    <row r="11" spans="1:3">
      <c r="A11" s="3" t="s">
        <v>48</v>
      </c>
      <c r="B11" s="4" t="n">
        <v>13073</v>
      </c>
      <c r="C11" s="4" t="n">
        <v>3104128</v>
      </c>
    </row>
    <row r="12" spans="1:3">
      <c r="A12" s="3" t="s">
        <v>49</v>
      </c>
      <c r="B12" s="4" t="n">
        <v>8849685</v>
      </c>
      <c r="C12" s="4" t="n">
        <v>24746076</v>
      </c>
    </row>
    <row r="13" spans="1:3">
      <c r="A13" s="5" t="s">
        <v>50</v>
      </c>
    </row>
    <row r="14" spans="1:3">
      <c r="A14" s="3" t="s">
        <v>51</v>
      </c>
      <c r="B14" s="4" t="n">
        <v>79650</v>
      </c>
      <c r="C14" s="4" t="n">
        <v>12963</v>
      </c>
    </row>
    <row r="15" spans="1:3">
      <c r="A15" s="3" t="s">
        <v>52</v>
      </c>
      <c r="B15" s="4" t="n">
        <v>1703134</v>
      </c>
      <c r="C15" s="4" t="n">
        <v>1029149</v>
      </c>
    </row>
    <row r="16" spans="1:3">
      <c r="A16" s="3" t="s">
        <v>53</v>
      </c>
      <c r="B16" s="3" t="s">
        <v>42</v>
      </c>
      <c r="C16" s="4" t="n">
        <v>5306</v>
      </c>
    </row>
    <row r="17" spans="1:3">
      <c r="A17" s="3" t="s">
        <v>54</v>
      </c>
      <c r="B17" s="4" t="n">
        <v>1347981</v>
      </c>
      <c r="C17" s="4" t="n">
        <v>60851</v>
      </c>
    </row>
    <row r="18" spans="1:3">
      <c r="A18" s="3" t="s">
        <v>55</v>
      </c>
      <c r="B18" s="3" t="s">
        <v>42</v>
      </c>
      <c r="C18" s="4" t="n">
        <v>1301534</v>
      </c>
    </row>
    <row r="19" spans="1:3">
      <c r="A19" s="3" t="s">
        <v>56</v>
      </c>
      <c r="B19" s="3" t="s">
        <v>42</v>
      </c>
      <c r="C19" s="4" t="n">
        <v>14218356</v>
      </c>
    </row>
    <row r="20" spans="1:3">
      <c r="A20" s="3" t="s">
        <v>57</v>
      </c>
      <c r="B20" s="4" t="n">
        <v>3130765</v>
      </c>
      <c r="C20" s="4" t="n">
        <v>16628159</v>
      </c>
    </row>
    <row r="21" spans="1:3">
      <c r="A21" s="3" t="s">
        <v>58</v>
      </c>
      <c r="B21" s="4" t="n">
        <v>3130765</v>
      </c>
      <c r="C21" s="4" t="n">
        <v>16628159</v>
      </c>
    </row>
    <row r="22" spans="1:3">
      <c r="A22" s="5" t="s">
        <v>59</v>
      </c>
    </row>
    <row r="23" spans="1:3">
      <c r="A23" s="3" t="s">
        <v>60</v>
      </c>
      <c r="B23" s="4" t="n">
        <v>7695605</v>
      </c>
      <c r="C23" s="4" t="n">
        <v>1968100</v>
      </c>
    </row>
    <row r="24" spans="1:3">
      <c r="A24" s="3" t="s">
        <v>61</v>
      </c>
      <c r="B24" s="4" t="n">
        <v>-2313312</v>
      </c>
      <c r="C24" s="4" t="n">
        <v>6099419</v>
      </c>
    </row>
    <row r="25" spans="1:3">
      <c r="A25" s="3" t="s">
        <v>62</v>
      </c>
      <c r="B25" s="4" t="n">
        <v>303411</v>
      </c>
      <c r="C25" s="4" t="n">
        <v>18488</v>
      </c>
    </row>
    <row r="26" spans="1:3">
      <c r="A26" s="3" t="s">
        <v>63</v>
      </c>
      <c r="B26" s="4" t="n">
        <v>5718920</v>
      </c>
      <c r="C26" s="4" t="n">
        <v>8117917</v>
      </c>
    </row>
    <row r="27" spans="1:3">
      <c r="A27" s="3" t="s">
        <v>64</v>
      </c>
      <c r="B27" s="4" t="n">
        <v>8849685</v>
      </c>
      <c r="C27" s="4" t="n">
        <v>24746076</v>
      </c>
    </row>
    <row r="28" spans="1:3">
      <c r="A28" s="3" t="s">
        <v>32</v>
      </c>
    </row>
    <row r="29" spans="1:3">
      <c r="A29" s="5" t="s">
        <v>59</v>
      </c>
    </row>
    <row r="30" spans="1:3">
      <c r="A30" s="3" t="s">
        <v>65</v>
      </c>
      <c r="B30" s="4" t="n">
        <v>21316</v>
      </c>
      <c r="C30" s="4" t="n">
        <v>20010</v>
      </c>
    </row>
    <row r="31" spans="1:3">
      <c r="A31" s="3" t="s">
        <v>63</v>
      </c>
      <c r="B31" s="4" t="n">
        <v>21316</v>
      </c>
      <c r="C31" s="4" t="n">
        <v>20010</v>
      </c>
    </row>
    <row r="32" spans="1:3">
      <c r="A32" s="3" t="s">
        <v>34</v>
      </c>
    </row>
    <row r="33" spans="1:3">
      <c r="A33" s="5" t="s">
        <v>59</v>
      </c>
    </row>
    <row r="34" spans="1:3">
      <c r="A34" s="3" t="s">
        <v>65</v>
      </c>
      <c r="B34" s="4" t="n">
        <v>11900</v>
      </c>
      <c r="C34" s="4" t="n">
        <v>11900</v>
      </c>
    </row>
    <row r="35" spans="1:3">
      <c r="A35" s="3" t="s">
        <v>63</v>
      </c>
      <c r="B35" s="6" t="n">
        <v>11900</v>
      </c>
      <c r="C35" s="6" t="n">
        <v>11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36</v>
      </c>
    </row>
    <row r="3" spans="1:2">
      <c r="A3" s="5" t="s">
        <v>222</v>
      </c>
    </row>
    <row r="4" spans="1:2">
      <c r="A4" s="3" t="s">
        <v>223</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36</v>
      </c>
    </row>
    <row r="3" spans="1:2">
      <c r="A3" s="5" t="s">
        <v>226</v>
      </c>
    </row>
    <row r="4" spans="1:2">
      <c r="A4" s="3" t="s">
        <v>227</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36</v>
      </c>
    </row>
    <row r="3" spans="1:2">
      <c r="A3" s="5" t="s">
        <v>230</v>
      </c>
    </row>
    <row r="4" spans="1:2">
      <c r="A4" s="3" t="s">
        <v>231</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36</v>
      </c>
    </row>
    <row r="3" spans="1:2">
      <c r="A3" s="5" t="s">
        <v>176</v>
      </c>
    </row>
    <row r="4" spans="1:2">
      <c r="A4" s="3" t="s">
        <v>234</v>
      </c>
      <c r="B4" s="3" t="s">
        <v>235</v>
      </c>
    </row>
    <row r="5" spans="1:2">
      <c r="A5" s="3" t="s">
        <v>236</v>
      </c>
      <c r="B5" s="3" t="s">
        <v>237</v>
      </c>
    </row>
    <row r="6" spans="1:2">
      <c r="A6" s="3" t="s">
        <v>238</v>
      </c>
      <c r="B6" s="3" t="s">
        <v>239</v>
      </c>
    </row>
    <row r="7" spans="1:2">
      <c r="A7" s="3" t="s">
        <v>240</v>
      </c>
      <c r="B7" s="3" t="s">
        <v>241</v>
      </c>
    </row>
    <row r="8" spans="1:2">
      <c r="A8" s="3" t="s">
        <v>39</v>
      </c>
      <c r="B8" s="3" t="s">
        <v>242</v>
      </c>
    </row>
    <row r="9" spans="1:2">
      <c r="A9" s="3" t="s">
        <v>243</v>
      </c>
      <c r="B9" s="3" t="s">
        <v>244</v>
      </c>
    </row>
    <row r="10" spans="1:2">
      <c r="A10" s="3" t="s">
        <v>245</v>
      </c>
      <c r="B10" s="3" t="s">
        <v>246</v>
      </c>
    </row>
    <row r="11" spans="1:2">
      <c r="A11" s="3" t="s">
        <v>247</v>
      </c>
      <c r="B11" s="3" t="s">
        <v>248</v>
      </c>
    </row>
    <row r="12" spans="1:2">
      <c r="A12" s="3" t="s">
        <v>249</v>
      </c>
      <c r="B12" s="3" t="s">
        <v>250</v>
      </c>
    </row>
    <row r="13" spans="1:2">
      <c r="A13" s="3" t="s">
        <v>251</v>
      </c>
      <c r="B13" s="3" t="s">
        <v>252</v>
      </c>
    </row>
    <row r="14" spans="1:2">
      <c r="A14" s="3" t="s">
        <v>253</v>
      </c>
      <c r="B14" s="3" t="s">
        <v>254</v>
      </c>
    </row>
    <row r="15" spans="1:2">
      <c r="A15" s="3" t="s">
        <v>255</v>
      </c>
      <c r="B15" s="3" t="s">
        <v>256</v>
      </c>
    </row>
    <row r="16" spans="1:2">
      <c r="A16" s="3" t="s">
        <v>257</v>
      </c>
      <c r="B16" s="3" t="s">
        <v>258</v>
      </c>
    </row>
    <row r="17" spans="1:2">
      <c r="A17" s="3" t="s">
        <v>259</v>
      </c>
      <c r="B17" s="3" t="s">
        <v>260</v>
      </c>
    </row>
    <row r="18" spans="1:2">
      <c r="A18" s="3" t="s">
        <v>261</v>
      </c>
      <c r="B18" s="3" t="s">
        <v>262</v>
      </c>
    </row>
    <row r="19" spans="1:2">
      <c r="A19" s="3" t="s">
        <v>263</v>
      </c>
      <c r="B19" s="3" t="s">
        <v>264</v>
      </c>
    </row>
    <row r="20" spans="1:2">
      <c r="A20" s="3" t="s">
        <v>265</v>
      </c>
      <c r="B20" s="3" t="s">
        <v>266</v>
      </c>
    </row>
    <row r="21" spans="1:2">
      <c r="A21" s="3" t="s">
        <v>205</v>
      </c>
      <c r="B21" s="3" t="s">
        <v>267</v>
      </c>
    </row>
    <row r="22" spans="1:2">
      <c r="A22" s="3" t="s">
        <v>268</v>
      </c>
      <c r="B22" s="3" t="s">
        <v>269</v>
      </c>
    </row>
    <row r="23" spans="1:2">
      <c r="A23" s="3" t="s">
        <v>270</v>
      </c>
      <c r="B23" s="3" t="s">
        <v>271</v>
      </c>
    </row>
    <row r="24" spans="1:2">
      <c r="A24" s="3" t="s">
        <v>272</v>
      </c>
      <c r="B24" s="3" t="s">
        <v>273</v>
      </c>
    </row>
    <row r="25" spans="1:2">
      <c r="A25" s="3" t="s">
        <v>274</v>
      </c>
      <c r="B25" s="3" t="s">
        <v>275</v>
      </c>
    </row>
    <row r="26" spans="1:2">
      <c r="A26" s="3" t="s">
        <v>276</v>
      </c>
      <c r="B26" s="3" t="s">
        <v>277</v>
      </c>
    </row>
    <row r="27" spans="1:2">
      <c r="A27" s="3" t="s">
        <v>278</v>
      </c>
      <c r="B27"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36</v>
      </c>
    </row>
    <row r="3" spans="1:2">
      <c r="A3" s="5" t="s">
        <v>176</v>
      </c>
    </row>
    <row r="4" spans="1:2">
      <c r="A4" s="3" t="s">
        <v>281</v>
      </c>
      <c r="B4" s="3"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6</v>
      </c>
    </row>
    <row r="3" spans="1:2">
      <c r="A3" s="5" t="s">
        <v>184</v>
      </c>
    </row>
    <row r="4" spans="1:2">
      <c r="A4" s="3" t="s">
        <v>284</v>
      </c>
      <c r="B4"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36</v>
      </c>
    </row>
    <row r="3" spans="1:2">
      <c r="A3" s="5" t="s">
        <v>188</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36</v>
      </c>
    </row>
    <row r="3" spans="1:2">
      <c r="A3" s="5" t="s">
        <v>192</v>
      </c>
    </row>
    <row r="4" spans="1:2">
      <c r="A4" s="3" t="s">
        <v>292</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36</v>
      </c>
    </row>
    <row r="3" spans="1:2">
      <c r="A3" s="5" t="s">
        <v>195</v>
      </c>
    </row>
    <row r="4" spans="1:2">
      <c r="A4" s="3" t="s">
        <v>295</v>
      </c>
      <c r="B4"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36</v>
      </c>
    </row>
    <row r="3" spans="1:2">
      <c r="A3" s="5" t="s">
        <v>198</v>
      </c>
    </row>
    <row r="4" spans="1:2">
      <c r="A4" s="3" t="s">
        <v>298</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36</v>
      </c>
      <c r="C1" s="2" t="s">
        <v>37</v>
      </c>
    </row>
    <row r="2" spans="1:3">
      <c r="A2" s="3" t="s">
        <v>32</v>
      </c>
    </row>
    <row r="3" spans="1:3">
      <c r="A3" s="3" t="s">
        <v>67</v>
      </c>
      <c r="B3" s="7" t="n">
        <v>0.001</v>
      </c>
      <c r="C3" s="7" t="n">
        <v>0.001</v>
      </c>
    </row>
    <row r="4" spans="1:3">
      <c r="A4" s="3" t="s">
        <v>68</v>
      </c>
      <c r="B4" s="4" t="n">
        <v>200000000</v>
      </c>
      <c r="C4" s="4" t="n">
        <v>200000000</v>
      </c>
    </row>
    <row r="5" spans="1:3">
      <c r="A5" s="3" t="s">
        <v>69</v>
      </c>
      <c r="B5" s="4" t="n">
        <v>21316055</v>
      </c>
      <c r="C5" s="4" t="n">
        <v>20010000</v>
      </c>
    </row>
    <row r="6" spans="1:3">
      <c r="A6" s="3" t="s">
        <v>70</v>
      </c>
      <c r="B6" s="4" t="n">
        <v>21316055</v>
      </c>
      <c r="C6" s="4" t="n">
        <v>20010000</v>
      </c>
    </row>
    <row r="7" spans="1:3">
      <c r="A7" s="3" t="s">
        <v>34</v>
      </c>
    </row>
    <row r="8" spans="1:3">
      <c r="A8" s="3" t="s">
        <v>67</v>
      </c>
      <c r="B8" s="7" t="n">
        <v>0.001</v>
      </c>
      <c r="C8" s="7" t="n">
        <v>0.001</v>
      </c>
    </row>
    <row r="9" spans="1:3">
      <c r="A9" s="3" t="s">
        <v>68</v>
      </c>
      <c r="B9" s="4" t="n">
        <v>200000000</v>
      </c>
      <c r="C9" s="4" t="n">
        <v>200000000</v>
      </c>
    </row>
    <row r="10" spans="1:3">
      <c r="A10" s="3" t="s">
        <v>69</v>
      </c>
      <c r="B10" s="4" t="n">
        <v>11910000</v>
      </c>
      <c r="C10" s="4" t="n">
        <v>11910000</v>
      </c>
    </row>
    <row r="11" spans="1:3">
      <c r="A11" s="3" t="s">
        <v>70</v>
      </c>
      <c r="B11" s="4" t="n">
        <v>11910000</v>
      </c>
      <c r="C11" s="4" t="n">
        <v>11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36</v>
      </c>
    </row>
    <row r="3" spans="1:2">
      <c r="A3" s="5" t="s">
        <v>202</v>
      </c>
    </row>
    <row r="4" spans="1:2">
      <c r="A4" s="3" t="s">
        <v>301</v>
      </c>
      <c r="B4" s="3"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36</v>
      </c>
    </row>
    <row r="3" spans="1:2">
      <c r="A3" s="5" t="s">
        <v>206</v>
      </c>
    </row>
    <row r="4" spans="1:2">
      <c r="A4" s="3" t="s">
        <v>304</v>
      </c>
      <c r="B4"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6</v>
      </c>
    </row>
    <row r="3" spans="1:2">
      <c r="A3" s="5" t="s">
        <v>210</v>
      </c>
    </row>
    <row r="4" spans="1:2">
      <c r="A4" s="3" t="s">
        <v>307</v>
      </c>
      <c r="B4" s="3" t="s">
        <v>308</v>
      </c>
    </row>
    <row r="5" spans="1:2">
      <c r="A5" s="3" t="s">
        <v>309</v>
      </c>
      <c r="B5" s="3" t="s">
        <v>310</v>
      </c>
    </row>
    <row r="6" spans="1:2">
      <c r="A6" s="3" t="s">
        <v>311</v>
      </c>
      <c r="B6" s="3" t="s">
        <v>312</v>
      </c>
    </row>
    <row r="7" spans="1:2">
      <c r="A7" s="3" t="s">
        <v>313</v>
      </c>
      <c r="B7" s="3" t="s">
        <v>314</v>
      </c>
    </row>
    <row r="8" spans="1:2">
      <c r="A8" s="3" t="s">
        <v>315</v>
      </c>
      <c r="B8" s="3"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6</v>
      </c>
    </row>
    <row r="3" spans="1:2">
      <c r="A3" s="5" t="s">
        <v>214</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36</v>
      </c>
    </row>
    <row r="3" spans="1:2">
      <c r="A3" s="5" t="s">
        <v>218</v>
      </c>
    </row>
    <row r="4" spans="1:2">
      <c r="A4" s="3" t="s">
        <v>325</v>
      </c>
      <c r="B4"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36</v>
      </c>
    </row>
    <row r="3" spans="1:2">
      <c r="A3" s="3" t="s">
        <v>328</v>
      </c>
    </row>
    <row r="4" spans="1:2">
      <c r="A4" s="5" t="s">
        <v>329</v>
      </c>
    </row>
    <row r="5" spans="1:2">
      <c r="A5" s="3" t="s">
        <v>330</v>
      </c>
      <c r="B5" s="3" t="s">
        <v>331</v>
      </c>
    </row>
    <row r="6" spans="1:2">
      <c r="A6" s="3" t="s">
        <v>332</v>
      </c>
    </row>
    <row r="7" spans="1:2">
      <c r="A7" s="5" t="s">
        <v>329</v>
      </c>
    </row>
    <row r="8" spans="1:2">
      <c r="A8" s="3" t="s">
        <v>330</v>
      </c>
      <c r="B8" s="3"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334</v>
      </c>
      <c r="B1" s="2" t="s">
        <v>335</v>
      </c>
      <c r="C1" s="2" t="s">
        <v>1</v>
      </c>
    </row>
    <row r="2" spans="1:6">
      <c r="B2" s="2" t="s">
        <v>336</v>
      </c>
      <c r="C2" s="2" t="s">
        <v>37</v>
      </c>
      <c r="D2" s="2" t="s">
        <v>72</v>
      </c>
      <c r="E2" s="2" t="s">
        <v>337</v>
      </c>
      <c r="F2" s="2" t="s">
        <v>338</v>
      </c>
    </row>
    <row r="3" spans="1:6">
      <c r="A3" s="5" t="s">
        <v>339</v>
      </c>
    </row>
    <row r="4" spans="1:6">
      <c r="A4" s="3" t="s">
        <v>340</v>
      </c>
      <c r="C4" s="6" t="n">
        <v>392671</v>
      </c>
      <c r="D4" s="6" t="n">
        <v>77000</v>
      </c>
    </row>
    <row r="5" spans="1:6">
      <c r="A5" s="3" t="s">
        <v>341</v>
      </c>
    </row>
    <row r="6" spans="1:6">
      <c r="A6" s="5" t="s">
        <v>339</v>
      </c>
    </row>
    <row r="7" spans="1:6">
      <c r="A7" s="3" t="s">
        <v>342</v>
      </c>
      <c r="E7" s="3" t="s">
        <v>343</v>
      </c>
    </row>
    <row r="8" spans="1:6">
      <c r="A8" s="3" t="s">
        <v>344</v>
      </c>
    </row>
    <row r="9" spans="1:6">
      <c r="A9" s="5" t="s">
        <v>339</v>
      </c>
    </row>
    <row r="10" spans="1:6">
      <c r="A10" s="3" t="s">
        <v>342</v>
      </c>
      <c r="F10" s="3" t="s">
        <v>343</v>
      </c>
    </row>
    <row r="11" spans="1:6">
      <c r="A11" s="3" t="s">
        <v>345</v>
      </c>
    </row>
    <row r="12" spans="1:6">
      <c r="A12" s="5" t="s">
        <v>339</v>
      </c>
    </row>
    <row r="13" spans="1:6">
      <c r="A13" s="3" t="s">
        <v>346</v>
      </c>
      <c r="B13" s="3" t="s">
        <v>343</v>
      </c>
    </row>
    <row r="14" spans="1:6">
      <c r="A14" s="3" t="s">
        <v>347</v>
      </c>
      <c r="B14" s="6" t="n">
        <v>2263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348</v>
      </c>
      <c r="B1" s="2" t="s">
        <v>1</v>
      </c>
    </row>
    <row r="2" spans="1:2">
      <c r="B2" s="2" t="s">
        <v>36</v>
      </c>
    </row>
    <row r="3" spans="1:2">
      <c r="A3" s="3" t="s">
        <v>349</v>
      </c>
    </row>
    <row r="4" spans="1:2">
      <c r="A4" s="5" t="s">
        <v>350</v>
      </c>
    </row>
    <row r="5" spans="1:2">
      <c r="A5" s="3" t="s">
        <v>351</v>
      </c>
      <c r="B5" s="3" t="s">
        <v>352</v>
      </c>
    </row>
    <row r="6" spans="1:2">
      <c r="A6" s="3" t="s">
        <v>353</v>
      </c>
      <c r="B6" s="3" t="s">
        <v>354</v>
      </c>
    </row>
    <row r="7" spans="1:2">
      <c r="A7" s="3" t="s">
        <v>355</v>
      </c>
    </row>
    <row r="8" spans="1:2">
      <c r="A8" s="5" t="s">
        <v>350</v>
      </c>
    </row>
    <row r="9" spans="1:2">
      <c r="A9" s="3" t="s">
        <v>351</v>
      </c>
      <c r="B9" s="3" t="s">
        <v>352</v>
      </c>
    </row>
    <row r="10" spans="1:2">
      <c r="A10" s="3" t="s">
        <v>353</v>
      </c>
      <c r="B10" s="3"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357</v>
      </c>
      <c r="B1" s="2" t="s">
        <v>1</v>
      </c>
    </row>
    <row r="2" spans="1:4">
      <c r="B2" s="2" t="s">
        <v>36</v>
      </c>
      <c r="C2" s="2" t="s">
        <v>37</v>
      </c>
      <c r="D2" s="2" t="s">
        <v>72</v>
      </c>
    </row>
    <row r="3" spans="1:4">
      <c r="A3" s="5" t="s">
        <v>358</v>
      </c>
    </row>
    <row r="4" spans="1:4">
      <c r="A4" s="3" t="s">
        <v>359</v>
      </c>
      <c r="B4" s="3" t="s">
        <v>360</v>
      </c>
    </row>
    <row r="5" spans="1:4">
      <c r="A5" s="3" t="s">
        <v>361</v>
      </c>
      <c r="C5" s="3" t="s">
        <v>362</v>
      </c>
    </row>
    <row r="6" spans="1:4">
      <c r="A6" s="3" t="s">
        <v>83</v>
      </c>
      <c r="B6" s="6" t="n">
        <v>1028249</v>
      </c>
      <c r="C6" s="6" t="n">
        <v>398188</v>
      </c>
      <c r="D6" s="6" t="n">
        <v>289487</v>
      </c>
    </row>
    <row r="7" spans="1:4">
      <c r="A7" s="3" t="s">
        <v>363</v>
      </c>
      <c r="C7" s="3" t="s">
        <v>364</v>
      </c>
    </row>
    <row r="8" spans="1:4">
      <c r="A8" s="3" t="s">
        <v>365</v>
      </c>
      <c r="B8" s="6" t="n">
        <v>91468</v>
      </c>
      <c r="C8" s="6" t="n">
        <v>695412</v>
      </c>
      <c r="D8" s="6" t="n">
        <v>0</v>
      </c>
    </row>
    <row r="9" spans="1:4">
      <c r="A9" s="3" t="s">
        <v>366</v>
      </c>
      <c r="C9" s="3" t="s">
        <v>367</v>
      </c>
    </row>
    <row r="10" spans="1:4">
      <c r="A10" s="3" t="s">
        <v>368</v>
      </c>
      <c r="B10" s="3" t="s">
        <v>3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0</v>
      </c>
      <c r="B1" s="2" t="s">
        <v>36</v>
      </c>
      <c r="C1" s="2" t="s">
        <v>37</v>
      </c>
    </row>
    <row r="2" spans="1:3">
      <c r="A2" s="5" t="s">
        <v>371</v>
      </c>
    </row>
    <row r="3" spans="1:3">
      <c r="A3" s="3" t="s">
        <v>39</v>
      </c>
      <c r="B3" s="3" t="s">
        <v>42</v>
      </c>
      <c r="C3" s="6" t="n">
        <v>3068307</v>
      </c>
    </row>
    <row r="4" spans="1:3">
      <c r="A4" s="3" t="s">
        <v>372</v>
      </c>
      <c r="B4" s="3" t="s">
        <v>42</v>
      </c>
      <c r="C4" s="4" t="n">
        <v>12522240</v>
      </c>
    </row>
    <row r="5" spans="1:3">
      <c r="A5" s="3" t="s">
        <v>373</v>
      </c>
      <c r="B5" s="3" t="s">
        <v>42</v>
      </c>
      <c r="C5" s="4" t="n">
        <v>241336</v>
      </c>
    </row>
    <row r="6" spans="1:3">
      <c r="A6" s="3" t="s">
        <v>374</v>
      </c>
      <c r="B6" s="3" t="s">
        <v>42</v>
      </c>
      <c r="C6" s="4" t="n">
        <v>100200</v>
      </c>
    </row>
    <row r="7" spans="1:3">
      <c r="A7" s="3" t="s">
        <v>375</v>
      </c>
      <c r="B7" s="3" t="s">
        <v>42</v>
      </c>
      <c r="C7" s="4" t="n">
        <v>15932083</v>
      </c>
    </row>
    <row r="8" spans="1:3">
      <c r="A8" s="5" t="s">
        <v>376</v>
      </c>
    </row>
    <row r="9" spans="1:3">
      <c r="A9" s="3" t="s">
        <v>377</v>
      </c>
      <c r="B9" s="3" t="s">
        <v>42</v>
      </c>
      <c r="C9" s="4" t="n">
        <v>12522240</v>
      </c>
    </row>
    <row r="10" spans="1:3">
      <c r="A10" s="3" t="s">
        <v>378</v>
      </c>
      <c r="B10" s="3" t="s">
        <v>42</v>
      </c>
      <c r="C10" s="4" t="n">
        <v>106502</v>
      </c>
    </row>
    <row r="11" spans="1:3">
      <c r="A11" s="3" t="s">
        <v>379</v>
      </c>
      <c r="B11" s="3" t="s">
        <v>42</v>
      </c>
      <c r="C11" s="4" t="n">
        <v>1589614</v>
      </c>
    </row>
    <row r="12" spans="1:3">
      <c r="A12" s="3" t="s">
        <v>380</v>
      </c>
      <c r="B12" s="3" t="s">
        <v>42</v>
      </c>
      <c r="C12" s="6" t="n">
        <v>14218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36</v>
      </c>
      <c r="C2" s="2" t="s">
        <v>37</v>
      </c>
      <c r="D2" s="2" t="s">
        <v>72</v>
      </c>
    </row>
    <row r="3" spans="1:4">
      <c r="A3" s="5" t="s">
        <v>73</v>
      </c>
    </row>
    <row r="4" spans="1:4">
      <c r="A4" s="3" t="s">
        <v>74</v>
      </c>
      <c r="B4" s="6" t="n">
        <v>3871812</v>
      </c>
      <c r="C4" s="6" t="n">
        <v>10256905</v>
      </c>
      <c r="D4" s="6" t="n">
        <v>4161907</v>
      </c>
    </row>
    <row r="5" spans="1:4">
      <c r="A5" s="3" t="s">
        <v>75</v>
      </c>
      <c r="B5" s="4" t="n">
        <v>1240708</v>
      </c>
      <c r="C5" s="4" t="n">
        <v>2170838</v>
      </c>
      <c r="D5" s="4" t="n">
        <v>2720936</v>
      </c>
    </row>
    <row r="6" spans="1:4">
      <c r="A6" s="3" t="s">
        <v>76</v>
      </c>
      <c r="B6" s="4" t="n">
        <v>5112520</v>
      </c>
      <c r="C6" s="4" t="n">
        <v>12427743</v>
      </c>
      <c r="D6" s="4" t="n">
        <v>6882843</v>
      </c>
    </row>
    <row r="7" spans="1:4">
      <c r="A7" s="5" t="s">
        <v>77</v>
      </c>
    </row>
    <row r="8" spans="1:4">
      <c r="A8" s="3" t="s">
        <v>78</v>
      </c>
      <c r="B8" s="4" t="n">
        <v>1653028</v>
      </c>
      <c r="C8" s="4" t="n">
        <v>3348681</v>
      </c>
      <c r="D8" s="4" t="n">
        <v>2300572</v>
      </c>
    </row>
    <row r="9" spans="1:4">
      <c r="A9" s="3" t="s">
        <v>79</v>
      </c>
      <c r="B9" s="4" t="n">
        <v>1653028</v>
      </c>
      <c r="C9" s="4" t="n">
        <v>3348681</v>
      </c>
      <c r="D9" s="4" t="n">
        <v>2300572</v>
      </c>
    </row>
    <row r="10" spans="1:4">
      <c r="A10" s="3" t="s">
        <v>80</v>
      </c>
      <c r="B10" s="4" t="n">
        <v>3459492</v>
      </c>
      <c r="C10" s="4" t="n">
        <v>9079062</v>
      </c>
      <c r="D10" s="4" t="n">
        <v>4582271</v>
      </c>
    </row>
    <row r="11" spans="1:4">
      <c r="A11" s="5" t="s">
        <v>81</v>
      </c>
    </row>
    <row r="12" spans="1:4">
      <c r="A12" s="3" t="s">
        <v>82</v>
      </c>
      <c r="B12" s="4" t="n">
        <v>3876872</v>
      </c>
      <c r="C12" s="4" t="n">
        <v>2931469</v>
      </c>
      <c r="D12" s="4" t="n">
        <v>1842079</v>
      </c>
    </row>
    <row r="13" spans="1:4">
      <c r="A13" s="3" t="s">
        <v>83</v>
      </c>
      <c r="B13" s="4" t="n">
        <v>1028249</v>
      </c>
      <c r="C13" s="4" t="n">
        <v>398188</v>
      </c>
      <c r="D13" s="4" t="n">
        <v>289487</v>
      </c>
    </row>
    <row r="14" spans="1:4">
      <c r="A14" s="3" t="s">
        <v>84</v>
      </c>
      <c r="B14" s="4" t="n">
        <v>923217</v>
      </c>
      <c r="C14" s="4" t="n">
        <v>35000</v>
      </c>
      <c r="D14" s="3" t="s">
        <v>42</v>
      </c>
    </row>
    <row r="15" spans="1:4">
      <c r="A15" s="3" t="s">
        <v>85</v>
      </c>
      <c r="B15" s="4" t="n">
        <v>5828338</v>
      </c>
      <c r="C15" s="4" t="n">
        <v>3364657</v>
      </c>
      <c r="D15" s="4" t="n">
        <v>2131566</v>
      </c>
    </row>
    <row r="16" spans="1:4">
      <c r="A16" s="3" t="s">
        <v>86</v>
      </c>
      <c r="B16" s="4" t="n">
        <v>-2368846</v>
      </c>
      <c r="C16" s="4" t="n">
        <v>5714405</v>
      </c>
      <c r="D16" s="4" t="n">
        <v>2450705</v>
      </c>
    </row>
    <row r="17" spans="1:4">
      <c r="A17" s="5" t="s">
        <v>87</v>
      </c>
    </row>
    <row r="18" spans="1:4">
      <c r="A18" s="3" t="s">
        <v>88</v>
      </c>
      <c r="B18" s="4" t="n">
        <v>534246</v>
      </c>
      <c r="C18" s="4" t="n">
        <v>19358</v>
      </c>
      <c r="D18" s="4" t="n">
        <v>599</v>
      </c>
    </row>
    <row r="19" spans="1:4">
      <c r="A19" s="3" t="s">
        <v>89</v>
      </c>
      <c r="B19" s="4" t="n">
        <v>-511908</v>
      </c>
      <c r="C19" s="4" t="n">
        <v>-13336</v>
      </c>
      <c r="D19" s="4" t="n">
        <v>-2351</v>
      </c>
    </row>
    <row r="20" spans="1:4">
      <c r="A20" s="3" t="s">
        <v>90</v>
      </c>
      <c r="B20" s="4" t="n">
        <v>-35174</v>
      </c>
      <c r="C20" s="3" t="s">
        <v>42</v>
      </c>
      <c r="D20" s="3" t="s">
        <v>42</v>
      </c>
    </row>
    <row r="21" spans="1:4">
      <c r="A21" s="3" t="s">
        <v>91</v>
      </c>
      <c r="B21" s="4" t="n">
        <v>-12836</v>
      </c>
      <c r="C21" s="4" t="n">
        <v>6022</v>
      </c>
      <c r="D21" s="4" t="n">
        <v>-1752</v>
      </c>
    </row>
    <row r="22" spans="1:4">
      <c r="A22" s="3" t="s">
        <v>92</v>
      </c>
      <c r="B22" s="4" t="n">
        <v>-2381682</v>
      </c>
      <c r="C22" s="4" t="n">
        <v>5720427</v>
      </c>
      <c r="D22" s="4" t="n">
        <v>2448953</v>
      </c>
    </row>
    <row r="23" spans="1:4">
      <c r="A23" s="3" t="s">
        <v>93</v>
      </c>
      <c r="B23" s="4" t="n">
        <v>-595421</v>
      </c>
      <c r="C23" s="4" t="n">
        <v>1300894</v>
      </c>
      <c r="D23" s="4" t="n">
        <v>783382</v>
      </c>
    </row>
    <row r="24" spans="1:4">
      <c r="A24" s="3" t="s">
        <v>94</v>
      </c>
      <c r="B24" s="4" t="n">
        <v>-1786261</v>
      </c>
      <c r="C24" s="4" t="n">
        <v>4419533</v>
      </c>
      <c r="D24" s="4" t="n">
        <v>1665571</v>
      </c>
    </row>
    <row r="25" spans="1:4">
      <c r="A25" s="5" t="s">
        <v>95</v>
      </c>
    </row>
    <row r="26" spans="1:4">
      <c r="A26" s="3" t="s">
        <v>96</v>
      </c>
      <c r="B26" s="4" t="n">
        <v>-11698538</v>
      </c>
      <c r="C26" s="4" t="n">
        <v>-519642</v>
      </c>
      <c r="D26" s="4" t="n">
        <v>684577</v>
      </c>
    </row>
    <row r="27" spans="1:4">
      <c r="A27" s="3" t="s">
        <v>97</v>
      </c>
      <c r="B27" s="4" t="n">
        <v>5072068</v>
      </c>
      <c r="C27" s="3" t="s">
        <v>42</v>
      </c>
      <c r="D27" s="3" t="s">
        <v>42</v>
      </c>
    </row>
    <row r="28" spans="1:4">
      <c r="A28" s="3" t="s">
        <v>98</v>
      </c>
      <c r="B28" s="4" t="n">
        <v>-6626470</v>
      </c>
      <c r="C28" s="4" t="n">
        <v>-519642</v>
      </c>
      <c r="D28" s="4" t="n">
        <v>684577</v>
      </c>
    </row>
    <row r="29" spans="1:4">
      <c r="A29" s="3" t="s">
        <v>99</v>
      </c>
      <c r="B29" s="4" t="n">
        <v>-8412731</v>
      </c>
      <c r="C29" s="4" t="n">
        <v>3899891</v>
      </c>
      <c r="D29" s="4" t="n">
        <v>2350148</v>
      </c>
    </row>
    <row r="30" spans="1:4">
      <c r="A30" s="5" t="s">
        <v>100</v>
      </c>
    </row>
    <row r="31" spans="1:4">
      <c r="A31" s="3" t="s">
        <v>99</v>
      </c>
      <c r="B31" s="4" t="n">
        <v>-8412731</v>
      </c>
      <c r="C31" s="4" t="n">
        <v>3899891</v>
      </c>
      <c r="D31" s="4" t="n">
        <v>2350148</v>
      </c>
    </row>
    <row r="32" spans="1:4">
      <c r="A32" s="5" t="s">
        <v>101</v>
      </c>
    </row>
    <row r="33" spans="1:4">
      <c r="A33" s="3" t="s">
        <v>102</v>
      </c>
      <c r="B33" s="4" t="n">
        <v>284923</v>
      </c>
      <c r="C33" s="4" t="n">
        <v>-29664</v>
      </c>
      <c r="D33" s="4" t="n">
        <v>41953</v>
      </c>
    </row>
    <row r="34" spans="1:4">
      <c r="A34" s="3" t="s">
        <v>103</v>
      </c>
      <c r="B34" s="6" t="n">
        <v>-8127808</v>
      </c>
      <c r="C34" s="6" t="n">
        <v>3870227</v>
      </c>
      <c r="D34" s="6" t="n">
        <v>2392101</v>
      </c>
    </row>
    <row r="35" spans="1:4">
      <c r="A35" s="5" t="s">
        <v>104</v>
      </c>
    </row>
    <row r="36" spans="1:4">
      <c r="A36" s="3" t="s">
        <v>105</v>
      </c>
      <c r="B36" s="8" t="n">
        <v>-0.09</v>
      </c>
      <c r="C36" s="8" t="n">
        <v>0.22</v>
      </c>
      <c r="D36" s="8" t="n">
        <v>9.550000000000001</v>
      </c>
    </row>
    <row r="37" spans="1:4">
      <c r="A37" s="3" t="s">
        <v>106</v>
      </c>
      <c r="B37" s="9" t="n">
        <v>-0.31</v>
      </c>
      <c r="C37" s="9" t="n">
        <v>-0.03</v>
      </c>
      <c r="D37" s="9" t="n">
        <v>3.93</v>
      </c>
    </row>
    <row r="38" spans="1:4">
      <c r="A38" s="3" t="s">
        <v>107</v>
      </c>
      <c r="B38" s="8" t="n">
        <v>-0.41</v>
      </c>
      <c r="C38" s="8" t="n">
        <v>0.19</v>
      </c>
      <c r="D38" s="8" t="n">
        <v>13.48</v>
      </c>
    </row>
    <row r="39" spans="1:4">
      <c r="A39" s="5" t="s">
        <v>108</v>
      </c>
    </row>
    <row r="40" spans="1:4">
      <c r="A40" s="3" t="s">
        <v>109</v>
      </c>
      <c r="B40" s="4" t="n">
        <v>20951074</v>
      </c>
      <c r="C40" s="4" t="n">
        <v>20010000</v>
      </c>
      <c r="D40" s="4" t="n">
        <v>174384</v>
      </c>
    </row>
    <row r="41" spans="1:4">
      <c r="A41" s="3" t="s">
        <v>110</v>
      </c>
      <c r="B41" s="4" t="n">
        <v>20951074</v>
      </c>
      <c r="C41" s="4" t="n">
        <v>20010000</v>
      </c>
      <c r="D41" s="4" t="n">
        <v>174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81</v>
      </c>
      <c r="B1" s="2" t="s">
        <v>1</v>
      </c>
    </row>
    <row r="2" spans="1:4">
      <c r="B2" s="2" t="s">
        <v>36</v>
      </c>
      <c r="C2" s="2" t="s">
        <v>37</v>
      </c>
      <c r="D2" s="2" t="s">
        <v>72</v>
      </c>
    </row>
    <row r="3" spans="1:4">
      <c r="A3" s="5" t="s">
        <v>184</v>
      </c>
    </row>
    <row r="4" spans="1:4">
      <c r="A4" s="3" t="s">
        <v>73</v>
      </c>
      <c r="B4" s="6" t="n">
        <v>486244</v>
      </c>
      <c r="C4" s="6" t="n">
        <v>315194</v>
      </c>
      <c r="D4" s="6" t="n">
        <v>821977</v>
      </c>
    </row>
    <row r="5" spans="1:4">
      <c r="A5" s="3" t="s">
        <v>78</v>
      </c>
      <c r="C5" s="4" t="n">
        <v>392671</v>
      </c>
      <c r="D5" s="4" t="n">
        <v>77000</v>
      </c>
    </row>
    <row r="6" spans="1:4">
      <c r="A6" s="3" t="s">
        <v>80</v>
      </c>
      <c r="B6" s="4" t="n">
        <v>85732</v>
      </c>
      <c r="C6" s="4" t="n">
        <v>-77477</v>
      </c>
      <c r="D6" s="4" t="n">
        <v>77477</v>
      </c>
    </row>
    <row r="7" spans="1:4">
      <c r="A7" s="3" t="s">
        <v>81</v>
      </c>
      <c r="B7" s="4" t="n">
        <v>-11844769</v>
      </c>
      <c r="C7" s="4" t="n">
        <v>-562559</v>
      </c>
      <c r="D7" s="4" t="n">
        <v>-59068</v>
      </c>
    </row>
    <row r="8" spans="1:4">
      <c r="A8" s="3" t="s">
        <v>382</v>
      </c>
      <c r="B8" s="4" t="n">
        <v>60499</v>
      </c>
      <c r="C8" s="4" t="n">
        <v>120394</v>
      </c>
      <c r="D8" s="4" t="n">
        <v>-1332</v>
      </c>
    </row>
    <row r="9" spans="1:4">
      <c r="A9" s="3" t="s">
        <v>383</v>
      </c>
      <c r="B9" s="4" t="n">
        <v>-11698538</v>
      </c>
      <c r="C9" s="4" t="n">
        <v>-519642</v>
      </c>
      <c r="D9" s="4" t="n">
        <v>684577</v>
      </c>
    </row>
    <row r="10" spans="1:4">
      <c r="A10" s="3" t="s">
        <v>384</v>
      </c>
      <c r="B10" s="3" t="s">
        <v>42</v>
      </c>
      <c r="C10" s="3" t="s">
        <v>42</v>
      </c>
      <c r="D10" s="3" t="s">
        <v>42</v>
      </c>
    </row>
    <row r="11" spans="1:4">
      <c r="A11" s="3" t="s">
        <v>385</v>
      </c>
      <c r="B11" s="4" t="n">
        <v>-6626470</v>
      </c>
      <c r="C11" s="4" t="n">
        <v>-519642</v>
      </c>
      <c r="D11" s="4" t="n">
        <v>684577</v>
      </c>
    </row>
    <row r="12" spans="1:4">
      <c r="A12" s="3" t="s">
        <v>386</v>
      </c>
      <c r="B12" s="6" t="n">
        <v>5072068</v>
      </c>
      <c r="C12" s="3" t="s">
        <v>42</v>
      </c>
      <c r="D12" s="3" t="s">
        <v>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s>
  <sheetData>
    <row r="1" spans="1:5">
      <c r="A1" s="1" t="s">
        <v>387</v>
      </c>
      <c r="B1" s="2" t="s">
        <v>388</v>
      </c>
      <c r="C1" s="2" t="s">
        <v>36</v>
      </c>
      <c r="D1" s="2" t="s">
        <v>37</v>
      </c>
      <c r="E1" s="2" t="s">
        <v>72</v>
      </c>
    </row>
    <row r="2" spans="1:5">
      <c r="A2" s="5" t="s">
        <v>184</v>
      </c>
    </row>
    <row r="3" spans="1:5">
      <c r="A3" s="3" t="s">
        <v>389</v>
      </c>
      <c r="B3" s="3" t="s">
        <v>390</v>
      </c>
      <c r="C3" s="3" t="s">
        <v>391</v>
      </c>
    </row>
    <row r="4" spans="1:5">
      <c r="A4" s="3" t="s">
        <v>392</v>
      </c>
      <c r="C4" s="6" t="n">
        <v>923217</v>
      </c>
    </row>
    <row r="5" spans="1:5">
      <c r="A5" s="3" t="s">
        <v>393</v>
      </c>
      <c r="C5" s="4" t="n">
        <v>2711535</v>
      </c>
      <c r="D5" s="3" t="s">
        <v>42</v>
      </c>
      <c r="E5" s="3" t="s">
        <v>42</v>
      </c>
    </row>
    <row r="6" spans="1:5">
      <c r="A6" s="3" t="s">
        <v>394</v>
      </c>
      <c r="C6" s="6" t="n">
        <v>5072068</v>
      </c>
      <c r="D6" s="3" t="s">
        <v>42</v>
      </c>
      <c r="E6" s="3" t="s">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5</v>
      </c>
      <c r="B1" s="2" t="s">
        <v>36</v>
      </c>
      <c r="C1" s="2" t="s">
        <v>37</v>
      </c>
    </row>
    <row r="2" spans="1:3">
      <c r="A2" s="5" t="s">
        <v>188</v>
      </c>
    </row>
    <row r="3" spans="1:3">
      <c r="A3" s="3" t="s">
        <v>396</v>
      </c>
      <c r="B3" s="6" t="n">
        <v>923217</v>
      </c>
      <c r="C3" s="6" t="n">
        <v>446070</v>
      </c>
    </row>
    <row r="4" spans="1:3">
      <c r="A4" s="3" t="s">
        <v>397</v>
      </c>
      <c r="B4" s="4" t="n">
        <v>-923217</v>
      </c>
      <c r="C4" s="4" t="n">
        <v>-35000</v>
      </c>
    </row>
    <row r="5" spans="1:3">
      <c r="A5" s="3" t="s">
        <v>40</v>
      </c>
      <c r="B5" s="3" t="s">
        <v>42</v>
      </c>
      <c r="C5" s="6" t="n">
        <v>4110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98</v>
      </c>
      <c r="B1" s="2" t="s">
        <v>1</v>
      </c>
    </row>
    <row r="2" spans="1:4">
      <c r="B2" s="2" t="s">
        <v>36</v>
      </c>
      <c r="C2" s="2" t="s">
        <v>37</v>
      </c>
      <c r="D2" s="2" t="s">
        <v>72</v>
      </c>
    </row>
    <row r="3" spans="1:4">
      <c r="A3" s="5" t="s">
        <v>188</v>
      </c>
    </row>
    <row r="4" spans="1:4">
      <c r="A4" s="3" t="s">
        <v>399</v>
      </c>
      <c r="B4" s="6" t="n">
        <v>35000</v>
      </c>
      <c r="C4" s="3" t="s">
        <v>42</v>
      </c>
    </row>
    <row r="5" spans="1:4">
      <c r="A5" s="3" t="s">
        <v>400</v>
      </c>
      <c r="B5" s="4" t="n">
        <v>923217</v>
      </c>
      <c r="C5" s="4" t="n">
        <v>35000</v>
      </c>
      <c r="D5" s="3" t="s">
        <v>42</v>
      </c>
    </row>
    <row r="6" spans="1:4">
      <c r="A6" s="3" t="s">
        <v>401</v>
      </c>
      <c r="B6" s="4" t="n">
        <v>888217</v>
      </c>
      <c r="C6" s="4" t="n">
        <v>35000</v>
      </c>
    </row>
    <row r="7" spans="1:4">
      <c r="A7" s="3" t="s">
        <v>402</v>
      </c>
      <c r="B7" s="6" t="n">
        <v>923217</v>
      </c>
      <c r="C7" s="6" t="n">
        <v>35000</v>
      </c>
      <c r="D7" s="3" t="s">
        <v>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3</v>
      </c>
      <c r="B1" s="2" t="s">
        <v>36</v>
      </c>
      <c r="C1" s="2" t="s">
        <v>37</v>
      </c>
    </row>
    <row r="2" spans="1:3">
      <c r="A2" s="5" t="s">
        <v>292</v>
      </c>
    </row>
    <row r="3" spans="1:3">
      <c r="A3" s="3" t="s">
        <v>404</v>
      </c>
      <c r="B3" s="6" t="n">
        <v>3830053</v>
      </c>
      <c r="C3" s="6" t="n">
        <v>224941</v>
      </c>
    </row>
    <row r="4" spans="1:3">
      <c r="A4" s="3" t="s">
        <v>405</v>
      </c>
      <c r="B4" s="4" t="n">
        <v>43280</v>
      </c>
      <c r="C4" s="4" t="n">
        <v>159530</v>
      </c>
    </row>
    <row r="5" spans="1:3">
      <c r="A5" s="3" t="s">
        <v>406</v>
      </c>
      <c r="B5" s="4" t="n">
        <v>105956</v>
      </c>
      <c r="C5" s="4" t="n">
        <v>14265</v>
      </c>
    </row>
    <row r="6" spans="1:3">
      <c r="A6" s="3" t="s">
        <v>407</v>
      </c>
      <c r="B6" s="6" t="n">
        <v>532289</v>
      </c>
      <c r="C6" s="6" t="n">
        <v>3985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8</v>
      </c>
      <c r="B1" s="2" t="s">
        <v>36</v>
      </c>
      <c r="C1" s="2" t="s">
        <v>37</v>
      </c>
    </row>
    <row r="2" spans="1:3">
      <c r="A2" s="5" t="s">
        <v>350</v>
      </c>
    </row>
    <row r="3" spans="1:3">
      <c r="A3" s="3" t="s">
        <v>409</v>
      </c>
      <c r="B3" s="6" t="n">
        <v>189684</v>
      </c>
      <c r="C3" s="6" t="n">
        <v>142009</v>
      </c>
    </row>
    <row r="4" spans="1:3">
      <c r="A4" s="3" t="s">
        <v>410</v>
      </c>
      <c r="B4" s="4" t="n">
        <v>-91751</v>
      </c>
      <c r="C4" s="4" t="n">
        <v>-42379</v>
      </c>
    </row>
    <row r="5" spans="1:3">
      <c r="A5" s="3" t="s">
        <v>411</v>
      </c>
      <c r="B5" s="4" t="n">
        <v>97933</v>
      </c>
      <c r="C5" s="4" t="n">
        <v>99630</v>
      </c>
    </row>
    <row r="6" spans="1:3">
      <c r="A6" s="3" t="s">
        <v>412</v>
      </c>
    </row>
    <row r="7" spans="1:3">
      <c r="A7" s="5" t="s">
        <v>350</v>
      </c>
    </row>
    <row r="8" spans="1:3">
      <c r="A8" s="3" t="s">
        <v>409</v>
      </c>
      <c r="B8" s="4" t="n">
        <v>15240</v>
      </c>
      <c r="C8" s="4" t="n">
        <v>128857</v>
      </c>
    </row>
    <row r="9" spans="1:3">
      <c r="A9" s="3" t="s">
        <v>413</v>
      </c>
    </row>
    <row r="10" spans="1:3">
      <c r="A10" s="5" t="s">
        <v>350</v>
      </c>
    </row>
    <row r="11" spans="1:3">
      <c r="A11" s="3" t="s">
        <v>409</v>
      </c>
      <c r="B11" s="6" t="n">
        <v>174444</v>
      </c>
      <c r="C11" s="6" t="n">
        <v>131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4</v>
      </c>
      <c r="B1" s="2" t="s">
        <v>1</v>
      </c>
    </row>
    <row r="2" spans="1:4">
      <c r="B2" s="2" t="s">
        <v>36</v>
      </c>
      <c r="C2" s="2" t="s">
        <v>37</v>
      </c>
      <c r="D2" s="2" t="s">
        <v>72</v>
      </c>
    </row>
    <row r="3" spans="1:4">
      <c r="A3" s="5" t="s">
        <v>415</v>
      </c>
    </row>
    <row r="4" spans="1:4">
      <c r="A4" s="3" t="s">
        <v>416</v>
      </c>
      <c r="B4" s="6" t="n">
        <v>53697</v>
      </c>
      <c r="C4" s="6" t="n">
        <v>30349</v>
      </c>
      <c r="D4" s="6" t="n">
        <v>106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7</v>
      </c>
      <c r="B1" s="2" t="s">
        <v>36</v>
      </c>
      <c r="C1" s="2" t="s">
        <v>37</v>
      </c>
    </row>
    <row r="2" spans="1:3">
      <c r="A2" s="5" t="s">
        <v>301</v>
      </c>
    </row>
    <row r="3" spans="1:3">
      <c r="A3" s="3" t="s">
        <v>418</v>
      </c>
      <c r="B3" s="3" t="s">
        <v>42</v>
      </c>
      <c r="C3" s="6" t="n">
        <v>626717</v>
      </c>
    </row>
    <row r="4" spans="1:3">
      <c r="A4" s="3" t="s">
        <v>419</v>
      </c>
      <c r="B4" s="3" t="s">
        <v>42</v>
      </c>
      <c r="C4" s="4" t="n">
        <v>567029</v>
      </c>
    </row>
    <row r="5" spans="1:3">
      <c r="A5" s="3" t="s">
        <v>420</v>
      </c>
      <c r="B5" s="3" t="s">
        <v>42</v>
      </c>
      <c r="C5" s="4" t="n">
        <v>686404</v>
      </c>
    </row>
    <row r="6" spans="1:3">
      <c r="A6" s="3" t="s">
        <v>421</v>
      </c>
      <c r="B6" s="3" t="s">
        <v>42</v>
      </c>
      <c r="C6" s="4" t="n">
        <v>534858</v>
      </c>
    </row>
    <row r="7" spans="1:3">
      <c r="A7" s="3" t="s">
        <v>422</v>
      </c>
      <c r="B7" s="3" t="s">
        <v>42</v>
      </c>
      <c r="C7" s="4" t="n">
        <v>560986</v>
      </c>
    </row>
    <row r="8" spans="1:3">
      <c r="A8" s="3" t="s">
        <v>423</v>
      </c>
      <c r="B8" s="3" t="s">
        <v>42</v>
      </c>
      <c r="C8" s="4" t="n">
        <v>353498</v>
      </c>
    </row>
    <row r="9" spans="1:3">
      <c r="A9" s="3" t="s">
        <v>424</v>
      </c>
      <c r="B9" s="4" t="n">
        <v>14800</v>
      </c>
      <c r="C9" s="4" t="n">
        <v>14800</v>
      </c>
    </row>
    <row r="10" spans="1:3">
      <c r="A10" s="3" t="s">
        <v>425</v>
      </c>
      <c r="B10" s="4" t="n">
        <v>14800</v>
      </c>
      <c r="C10" s="4" t="n">
        <v>3344292</v>
      </c>
    </row>
    <row r="11" spans="1:3">
      <c r="A11" s="3" t="s">
        <v>426</v>
      </c>
      <c r="B11" s="4" t="n">
        <v>-1727</v>
      </c>
      <c r="C11" s="4" t="n">
        <v>-240164</v>
      </c>
    </row>
    <row r="12" spans="1:3">
      <c r="A12" s="3" t="s">
        <v>427</v>
      </c>
      <c r="B12" s="6" t="n">
        <v>13073</v>
      </c>
      <c r="C12" s="6" t="n">
        <v>31041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28</v>
      </c>
      <c r="B1" s="2" t="s">
        <v>1</v>
      </c>
    </row>
    <row r="2" spans="1:4">
      <c r="B2" s="2" t="s">
        <v>36</v>
      </c>
      <c r="C2" s="2" t="s">
        <v>37</v>
      </c>
      <c r="D2" s="2" t="s">
        <v>72</v>
      </c>
    </row>
    <row r="3" spans="1:4">
      <c r="A3" s="5" t="s">
        <v>429</v>
      </c>
    </row>
    <row r="4" spans="1:4">
      <c r="A4" s="3" t="s">
        <v>430</v>
      </c>
      <c r="B4" s="6" t="n">
        <v>328983</v>
      </c>
      <c r="C4" s="6" t="n">
        <v>216180</v>
      </c>
      <c r="D4" s="6" t="n">
        <v>15346</v>
      </c>
    </row>
    <row r="5" spans="1:4">
      <c r="A5" s="3" t="s">
        <v>393</v>
      </c>
      <c r="B5" s="6" t="n">
        <v>2711535</v>
      </c>
      <c r="C5" s="3" t="s">
        <v>42</v>
      </c>
      <c r="D5" s="3" t="s">
        <v>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36</v>
      </c>
      <c r="C1" s="2" t="s">
        <v>37</v>
      </c>
    </row>
    <row r="2" spans="1:3">
      <c r="A2" s="5" t="s">
        <v>432</v>
      </c>
    </row>
    <row r="3" spans="1:3">
      <c r="A3" s="3" t="s">
        <v>433</v>
      </c>
      <c r="B3" s="3" t="s">
        <v>42</v>
      </c>
      <c r="C3" s="6" t="n">
        <v>1301534</v>
      </c>
    </row>
    <row r="4" spans="1:3">
      <c r="A4" s="3" t="s">
        <v>434</v>
      </c>
      <c r="B4" s="4" t="n">
        <v>1347981</v>
      </c>
      <c r="C4" s="4" t="n">
        <v>60851</v>
      </c>
    </row>
    <row r="5" spans="1:3">
      <c r="A5" s="3" t="s">
        <v>116</v>
      </c>
      <c r="B5" s="4" t="n">
        <v>1347981</v>
      </c>
      <c r="C5" s="4" t="n">
        <v>1362385</v>
      </c>
    </row>
    <row r="6" spans="1:3">
      <c r="A6" s="3" t="s">
        <v>435</v>
      </c>
    </row>
    <row r="7" spans="1:3">
      <c r="A7" s="5" t="s">
        <v>432</v>
      </c>
    </row>
    <row r="8" spans="1:3">
      <c r="A8" s="3" t="s">
        <v>433</v>
      </c>
      <c r="B8" s="3" t="s">
        <v>42</v>
      </c>
      <c r="C8" s="4" t="n">
        <v>1301534</v>
      </c>
    </row>
    <row r="9" spans="1:3">
      <c r="A9" s="3" t="s">
        <v>434</v>
      </c>
      <c r="B9" s="4" t="n">
        <v>11318</v>
      </c>
      <c r="C9" s="4" t="n">
        <v>19949</v>
      </c>
    </row>
    <row r="10" spans="1:3">
      <c r="A10" s="3" t="s">
        <v>436</v>
      </c>
    </row>
    <row r="11" spans="1:3">
      <c r="A11" s="5" t="s">
        <v>432</v>
      </c>
    </row>
    <row r="12" spans="1:3">
      <c r="A12" s="3" t="s">
        <v>433</v>
      </c>
      <c r="B12" s="3" t="s">
        <v>42</v>
      </c>
      <c r="C12" s="3" t="s">
        <v>42</v>
      </c>
    </row>
    <row r="13" spans="1:3">
      <c r="A13" s="3" t="s">
        <v>434</v>
      </c>
      <c r="B13" s="4" t="n">
        <v>1307264</v>
      </c>
      <c r="C13" s="3" t="s">
        <v>42</v>
      </c>
    </row>
    <row r="14" spans="1:3">
      <c r="A14" s="3" t="s">
        <v>437</v>
      </c>
    </row>
    <row r="15" spans="1:3">
      <c r="A15" s="5" t="s">
        <v>432</v>
      </c>
    </row>
    <row r="16" spans="1:3">
      <c r="A16" s="3" t="s">
        <v>434</v>
      </c>
      <c r="B16" s="6" t="n">
        <v>23399</v>
      </c>
      <c r="C16" s="6" t="n">
        <v>409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23"/>
    <col customWidth="1" max="3" min="3" width="23"/>
    <col customWidth="1" max="4" min="4" width="27"/>
    <col customWidth="1" max="5" min="5" width="18"/>
    <col customWidth="1" max="6" min="6" width="39"/>
    <col customWidth="1" max="7" min="7" width="12"/>
  </cols>
  <sheetData>
    <row r="1" spans="1:7">
      <c r="A1" s="1" t="s">
        <v>111</v>
      </c>
      <c r="B1" s="2" t="s">
        <v>112</v>
      </c>
      <c r="C1" s="2" t="s">
        <v>113</v>
      </c>
      <c r="D1" s="2" t="s">
        <v>60</v>
      </c>
      <c r="E1" s="2" t="s">
        <v>114</v>
      </c>
      <c r="F1" s="2" t="s">
        <v>115</v>
      </c>
      <c r="G1" s="2" t="s">
        <v>116</v>
      </c>
    </row>
    <row r="2" spans="1:7">
      <c r="A2" s="3" t="s">
        <v>117</v>
      </c>
      <c r="B2" s="6" t="n">
        <v>10</v>
      </c>
      <c r="C2" s="3" t="s">
        <v>42</v>
      </c>
      <c r="D2" s="3" t="s">
        <v>42</v>
      </c>
      <c r="E2" s="6" t="n">
        <v>-150620</v>
      </c>
      <c r="F2" s="6" t="n">
        <v>6199</v>
      </c>
      <c r="G2" s="6" t="n">
        <v>-144411</v>
      </c>
    </row>
    <row r="3" spans="1:7">
      <c r="A3" s="3" t="s">
        <v>118</v>
      </c>
      <c r="B3" s="4" t="n">
        <v>10000</v>
      </c>
      <c r="C3" s="3" t="s">
        <v>42</v>
      </c>
    </row>
    <row r="4" spans="1:7">
      <c r="A4" s="3" t="s">
        <v>119</v>
      </c>
      <c r="E4" s="4" t="n">
        <v>2350148</v>
      </c>
      <c r="G4" s="4" t="n">
        <v>2350148</v>
      </c>
    </row>
    <row r="5" spans="1:7">
      <c r="A5" s="3" t="s">
        <v>120</v>
      </c>
      <c r="B5" s="6" t="n">
        <v>20000</v>
      </c>
      <c r="C5" s="6" t="n">
        <v>11900</v>
      </c>
      <c r="D5" s="4" t="n">
        <v>1968100</v>
      </c>
      <c r="G5" s="4" t="n">
        <v>2000000</v>
      </c>
    </row>
    <row r="6" spans="1:7">
      <c r="A6" s="3" t="s">
        <v>121</v>
      </c>
      <c r="B6" s="4" t="n">
        <v>20000000</v>
      </c>
      <c r="C6" s="4" t="n">
        <v>11900000</v>
      </c>
    </row>
    <row r="7" spans="1:7">
      <c r="A7" s="3" t="s">
        <v>102</v>
      </c>
      <c r="F7" s="4" t="n">
        <v>41953</v>
      </c>
      <c r="G7" s="4" t="n">
        <v>41953</v>
      </c>
    </row>
    <row r="8" spans="1:7">
      <c r="A8" s="3" t="s">
        <v>122</v>
      </c>
      <c r="B8" s="6" t="n">
        <v>20010</v>
      </c>
      <c r="C8" s="6" t="n">
        <v>11900</v>
      </c>
      <c r="D8" s="4" t="n">
        <v>1968100</v>
      </c>
      <c r="E8" s="4" t="n">
        <v>2199528</v>
      </c>
      <c r="F8" s="4" t="n">
        <v>48152</v>
      </c>
      <c r="G8" s="4" t="n">
        <v>4247690</v>
      </c>
    </row>
    <row r="9" spans="1:7">
      <c r="A9" s="3" t="s">
        <v>123</v>
      </c>
      <c r="B9" s="4" t="n">
        <v>20010000</v>
      </c>
      <c r="C9" s="4" t="n">
        <v>11900000</v>
      </c>
    </row>
    <row r="10" spans="1:7">
      <c r="A10" s="3" t="s">
        <v>119</v>
      </c>
      <c r="E10" s="4" t="n">
        <v>3899891</v>
      </c>
      <c r="G10" s="4" t="n">
        <v>3899891</v>
      </c>
    </row>
    <row r="11" spans="1:7">
      <c r="A11" s="3" t="s">
        <v>102</v>
      </c>
      <c r="F11" s="4" t="n">
        <v>-29664</v>
      </c>
      <c r="G11" s="4" t="n">
        <v>-29664</v>
      </c>
    </row>
    <row r="12" spans="1:7">
      <c r="A12" s="3" t="s">
        <v>124</v>
      </c>
      <c r="B12" s="6" t="n">
        <v>20010</v>
      </c>
      <c r="C12" s="6" t="n">
        <v>11900</v>
      </c>
      <c r="D12" s="4" t="n">
        <v>1968100</v>
      </c>
      <c r="E12" s="4" t="n">
        <v>6099419</v>
      </c>
      <c r="F12" s="4" t="n">
        <v>18488</v>
      </c>
      <c r="G12" s="4" t="n">
        <v>8117917</v>
      </c>
    </row>
    <row r="13" spans="1:7">
      <c r="A13" s="3" t="s">
        <v>125</v>
      </c>
      <c r="B13" s="4" t="n">
        <v>20010000</v>
      </c>
      <c r="C13" s="4" t="n">
        <v>11900000</v>
      </c>
    </row>
    <row r="14" spans="1:7">
      <c r="A14" s="3" t="s">
        <v>119</v>
      </c>
      <c r="E14" s="4" t="n">
        <v>-8412731</v>
      </c>
      <c r="G14" s="4" t="n">
        <v>-8412731</v>
      </c>
    </row>
    <row r="15" spans="1:7">
      <c r="A15" s="3" t="s">
        <v>120</v>
      </c>
      <c r="B15" s="6" t="n">
        <v>1306</v>
      </c>
      <c r="D15" s="4" t="n">
        <v>5727505</v>
      </c>
      <c r="G15" s="4" t="n">
        <v>5728811</v>
      </c>
    </row>
    <row r="16" spans="1:7">
      <c r="A16" s="3" t="s">
        <v>121</v>
      </c>
      <c r="B16" s="4" t="n">
        <v>1306055</v>
      </c>
    </row>
    <row r="17" spans="1:7">
      <c r="A17" s="3" t="s">
        <v>102</v>
      </c>
      <c r="F17" s="4" t="n">
        <v>284923</v>
      </c>
      <c r="G17" s="4" t="n">
        <v>284923</v>
      </c>
    </row>
    <row r="18" spans="1:7">
      <c r="A18" s="3" t="s">
        <v>126</v>
      </c>
      <c r="B18" s="6" t="n">
        <v>21316</v>
      </c>
      <c r="C18" s="6" t="n">
        <v>11900</v>
      </c>
      <c r="D18" s="6" t="n">
        <v>7695605</v>
      </c>
      <c r="E18" s="6" t="n">
        <v>-2313312</v>
      </c>
      <c r="F18" s="6" t="n">
        <v>303411</v>
      </c>
      <c r="G18" s="6" t="n">
        <v>5718920</v>
      </c>
    </row>
    <row r="19" spans="1:7">
      <c r="A19" s="3" t="s">
        <v>127</v>
      </c>
      <c r="B19" s="4" t="n">
        <v>21316055</v>
      </c>
      <c r="C19" s="4" t="n">
        <v>11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77"/>
    <col customWidth="1" max="6" min="6" width="14"/>
    <col customWidth="1" max="7" min="7" width="14"/>
  </cols>
  <sheetData>
    <row r="1" spans="1:7">
      <c r="A1" s="1" t="s">
        <v>438</v>
      </c>
      <c r="B1" s="2" t="s">
        <v>388</v>
      </c>
      <c r="C1" s="2" t="s">
        <v>439</v>
      </c>
      <c r="D1" s="2" t="s">
        <v>440</v>
      </c>
      <c r="E1" s="2" t="s">
        <v>36</v>
      </c>
      <c r="F1" s="2" t="s">
        <v>37</v>
      </c>
      <c r="G1" s="2" t="s">
        <v>72</v>
      </c>
    </row>
    <row r="2" spans="1:7">
      <c r="A2" s="5" t="s">
        <v>432</v>
      </c>
    </row>
    <row r="3" spans="1:7">
      <c r="A3" s="3" t="s">
        <v>441</v>
      </c>
      <c r="E3" s="6" t="n">
        <v>1240708</v>
      </c>
      <c r="F3" s="6" t="n">
        <v>2170838</v>
      </c>
      <c r="G3" s="6" t="n">
        <v>2720936</v>
      </c>
    </row>
    <row r="4" spans="1:7">
      <c r="A4" s="3" t="s">
        <v>442</v>
      </c>
      <c r="E4" s="3" t="s">
        <v>42</v>
      </c>
      <c r="F4" s="4" t="n">
        <v>172237</v>
      </c>
    </row>
    <row r="5" spans="1:7">
      <c r="A5" s="3" t="s">
        <v>443</v>
      </c>
      <c r="G5" s="4" t="n">
        <v>740000</v>
      </c>
    </row>
    <row r="6" spans="1:7">
      <c r="A6" s="3" t="s">
        <v>155</v>
      </c>
      <c r="E6" s="4" t="n">
        <v>8959411</v>
      </c>
      <c r="F6" s="4" t="n">
        <v>6699036</v>
      </c>
      <c r="G6" s="4" t="n">
        <v>195228</v>
      </c>
    </row>
    <row r="7" spans="1:7">
      <c r="A7" s="3" t="s">
        <v>444</v>
      </c>
      <c r="E7" s="4" t="n">
        <v>9293654</v>
      </c>
      <c r="F7" s="4" t="n">
        <v>4032044</v>
      </c>
      <c r="G7" s="4" t="n">
        <v>3766201</v>
      </c>
    </row>
    <row r="8" spans="1:7">
      <c r="A8" s="3" t="s">
        <v>445</v>
      </c>
      <c r="B8" s="3" t="s">
        <v>446</v>
      </c>
      <c r="C8" s="3" t="s">
        <v>447</v>
      </c>
      <c r="D8" s="3" t="s">
        <v>448</v>
      </c>
    </row>
    <row r="9" spans="1:7">
      <c r="A9" s="3" t="s">
        <v>449</v>
      </c>
    </row>
    <row r="10" spans="1:7">
      <c r="A10" s="5" t="s">
        <v>432</v>
      </c>
    </row>
    <row r="11" spans="1:7">
      <c r="A11" s="3" t="s">
        <v>444</v>
      </c>
      <c r="E11" s="6" t="n">
        <v>2305000</v>
      </c>
    </row>
    <row r="12" spans="1:7">
      <c r="A12" s="3" t="s">
        <v>450</v>
      </c>
      <c r="E12" s="3" t="s">
        <v>16</v>
      </c>
    </row>
    <row r="13" spans="1:7">
      <c r="A13" s="3" t="s">
        <v>445</v>
      </c>
      <c r="E13" s="3" t="s">
        <v>451</v>
      </c>
    </row>
    <row r="14" spans="1:7">
      <c r="A14" s="3" t="s">
        <v>452</v>
      </c>
      <c r="E14" s="6" t="n">
        <v>0</v>
      </c>
      <c r="F14" s="4" t="n">
        <v>1301534</v>
      </c>
    </row>
    <row r="15" spans="1:7">
      <c r="A15" s="3" t="s">
        <v>453</v>
      </c>
    </row>
    <row r="16" spans="1:7">
      <c r="A16" s="5" t="s">
        <v>432</v>
      </c>
    </row>
    <row r="17" spans="1:7">
      <c r="A17" s="3" t="s">
        <v>444</v>
      </c>
      <c r="E17" s="4" t="n">
        <v>15000000</v>
      </c>
    </row>
    <row r="18" spans="1:7">
      <c r="A18" s="3" t="s">
        <v>436</v>
      </c>
    </row>
    <row r="19" spans="1:7">
      <c r="A19" s="5" t="s">
        <v>432</v>
      </c>
    </row>
    <row r="20" spans="1:7">
      <c r="A20" s="3" t="s">
        <v>81</v>
      </c>
      <c r="E20" s="4" t="n">
        <v>419645</v>
      </c>
      <c r="F20" s="4" t="n">
        <v>142085</v>
      </c>
    </row>
    <row r="21" spans="1:7">
      <c r="A21" s="3" t="s">
        <v>452</v>
      </c>
      <c r="E21" s="4" t="n">
        <v>1307264</v>
      </c>
      <c r="F21" s="4" t="n">
        <v>0</v>
      </c>
    </row>
    <row r="22" spans="1:7">
      <c r="A22" s="3" t="s">
        <v>454</v>
      </c>
      <c r="F22" s="4" t="n">
        <v>0</v>
      </c>
    </row>
    <row r="23" spans="1:7">
      <c r="A23" s="3" t="s">
        <v>435</v>
      </c>
    </row>
    <row r="24" spans="1:7">
      <c r="A24" s="5" t="s">
        <v>432</v>
      </c>
    </row>
    <row r="25" spans="1:7">
      <c r="A25" s="3" t="s">
        <v>81</v>
      </c>
      <c r="E25" s="4" t="n">
        <v>419645</v>
      </c>
      <c r="F25" s="4" t="n">
        <v>142085</v>
      </c>
    </row>
    <row r="26" spans="1:7">
      <c r="A26" s="3" t="s">
        <v>452</v>
      </c>
      <c r="E26" s="4" t="n">
        <v>11318</v>
      </c>
      <c r="F26" s="4" t="n">
        <v>19949</v>
      </c>
    </row>
    <row r="27" spans="1:7">
      <c r="A27" s="3" t="s">
        <v>454</v>
      </c>
      <c r="F27" s="4" t="n">
        <v>1321483</v>
      </c>
    </row>
    <row r="28" spans="1:7">
      <c r="A28" s="3" t="s">
        <v>437</v>
      </c>
    </row>
    <row r="29" spans="1:7">
      <c r="A29" s="5" t="s">
        <v>432</v>
      </c>
    </row>
    <row r="30" spans="1:7">
      <c r="A30" s="3" t="s">
        <v>81</v>
      </c>
      <c r="E30" s="4" t="n">
        <v>419645</v>
      </c>
      <c r="F30" s="4" t="n">
        <v>142085</v>
      </c>
    </row>
    <row r="31" spans="1:7">
      <c r="A31" s="3" t="s">
        <v>452</v>
      </c>
      <c r="E31" s="4" t="n">
        <v>29399</v>
      </c>
      <c r="F31" s="4" t="n">
        <v>40902</v>
      </c>
    </row>
    <row r="32" spans="1:7">
      <c r="A32" s="3" t="s">
        <v>454</v>
      </c>
      <c r="F32" s="4" t="n">
        <v>40902</v>
      </c>
    </row>
    <row r="33" spans="1:7">
      <c r="A33" s="3" t="s">
        <v>455</v>
      </c>
    </row>
    <row r="34" spans="1:7">
      <c r="A34" s="5" t="s">
        <v>432</v>
      </c>
    </row>
    <row r="35" spans="1:7">
      <c r="A35" s="3" t="s">
        <v>81</v>
      </c>
      <c r="F35" s="4" t="n">
        <v>142085</v>
      </c>
    </row>
    <row r="36" spans="1:7">
      <c r="A36" s="3" t="s">
        <v>456</v>
      </c>
    </row>
    <row r="37" spans="1:7">
      <c r="A37" s="5" t="s">
        <v>432</v>
      </c>
    </row>
    <row r="38" spans="1:7">
      <c r="A38" s="3" t="s">
        <v>442</v>
      </c>
      <c r="E38" s="6" t="n">
        <v>0</v>
      </c>
      <c r="F38" s="6" t="n">
        <v>172237</v>
      </c>
      <c r="G38" s="6" t="n">
        <v>24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457</v>
      </c>
      <c r="B1" s="2" t="s">
        <v>1</v>
      </c>
    </row>
    <row r="2" spans="1:4">
      <c r="B2" s="2" t="s">
        <v>36</v>
      </c>
      <c r="C2" s="2" t="s">
        <v>37</v>
      </c>
      <c r="D2" s="2" t="s">
        <v>72</v>
      </c>
    </row>
    <row r="3" spans="1:4">
      <c r="A3" s="5" t="s">
        <v>307</v>
      </c>
    </row>
    <row r="4" spans="1:4">
      <c r="A4" s="3" t="s">
        <v>458</v>
      </c>
      <c r="B4" s="6" t="n">
        <v>-595421</v>
      </c>
      <c r="C4" s="6" t="n">
        <v>1300894</v>
      </c>
      <c r="D4" s="6" t="n">
        <v>783382</v>
      </c>
    </row>
    <row r="5" spans="1:4">
      <c r="A5" s="3" t="s">
        <v>459</v>
      </c>
      <c r="B5" s="3" t="s">
        <v>42</v>
      </c>
      <c r="C5" s="3" t="s">
        <v>42</v>
      </c>
      <c r="D5" s="3" t="s">
        <v>42</v>
      </c>
    </row>
    <row r="6" spans="1:4">
      <c r="A6" s="3" t="s">
        <v>460</v>
      </c>
      <c r="B6" s="6" t="n">
        <v>-595421</v>
      </c>
      <c r="C6" s="6" t="n">
        <v>1300894</v>
      </c>
      <c r="D6" s="6" t="n">
        <v>7833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36</v>
      </c>
      <c r="C2" s="2" t="s">
        <v>37</v>
      </c>
      <c r="D2" s="2" t="s">
        <v>72</v>
      </c>
    </row>
    <row r="3" spans="1:4">
      <c r="A3" s="5" t="s">
        <v>309</v>
      </c>
    </row>
    <row r="4" spans="1:4">
      <c r="A4" s="3" t="s">
        <v>462</v>
      </c>
      <c r="B4" s="3" t="s">
        <v>463</v>
      </c>
      <c r="C4" s="3" t="s">
        <v>463</v>
      </c>
      <c r="D4" s="3" t="s">
        <v>463</v>
      </c>
    </row>
    <row r="5" spans="1:4">
      <c r="A5" s="3" t="s">
        <v>464</v>
      </c>
      <c r="B5" s="3" t="s">
        <v>465</v>
      </c>
      <c r="C5" s="3" t="s">
        <v>465</v>
      </c>
      <c r="D5" s="3" t="s">
        <v>465</v>
      </c>
    </row>
    <row r="6" spans="1:4">
      <c r="A6" s="3" t="s">
        <v>466</v>
      </c>
    </row>
    <row r="7" spans="1:4">
      <c r="A7" s="5" t="s">
        <v>309</v>
      </c>
    </row>
    <row r="8" spans="1:4">
      <c r="A8" s="3" t="s">
        <v>464</v>
      </c>
      <c r="B8" s="3" t="s">
        <v>467</v>
      </c>
      <c r="C8" s="3" t="s">
        <v>467</v>
      </c>
      <c r="D8" s="3" t="s">
        <v>467</v>
      </c>
    </row>
    <row r="9" spans="1:4">
      <c r="A9" s="3" t="s">
        <v>468</v>
      </c>
      <c r="B9" s="3" t="s">
        <v>469</v>
      </c>
      <c r="C9" s="3" t="s">
        <v>469</v>
      </c>
      <c r="D9" s="3" t="s">
        <v>469</v>
      </c>
    </row>
    <row r="10" spans="1:4">
      <c r="A10" s="3" t="s">
        <v>470</v>
      </c>
    </row>
    <row r="11" spans="1:4">
      <c r="A11" s="5" t="s">
        <v>309</v>
      </c>
    </row>
    <row r="12" spans="1:4">
      <c r="A12" s="3" t="s">
        <v>464</v>
      </c>
      <c r="B12" s="3" t="s">
        <v>471</v>
      </c>
      <c r="C12" s="3" t="s">
        <v>471</v>
      </c>
      <c r="D12" s="3" t="s">
        <v>42</v>
      </c>
    </row>
    <row r="13" spans="1:4">
      <c r="A13" s="3" t="s">
        <v>468</v>
      </c>
      <c r="B13" s="3" t="s">
        <v>472</v>
      </c>
      <c r="C13" s="3" t="s">
        <v>472</v>
      </c>
    </row>
    <row r="14" spans="1:4">
      <c r="A14" s="3" t="s">
        <v>473</v>
      </c>
    </row>
    <row r="15" spans="1:4">
      <c r="A15" s="5" t="s">
        <v>309</v>
      </c>
    </row>
    <row r="16" spans="1:4">
      <c r="A16" s="3" t="s">
        <v>464</v>
      </c>
      <c r="B16" s="3" t="s">
        <v>474</v>
      </c>
      <c r="C16" s="3" t="s">
        <v>474</v>
      </c>
      <c r="D16" s="3" t="s">
        <v>42</v>
      </c>
    </row>
    <row r="17" spans="1:4">
      <c r="A17" s="3" t="s">
        <v>468</v>
      </c>
      <c r="B17" s="3" t="s">
        <v>475</v>
      </c>
      <c r="C17" s="3" t="s">
        <v>475</v>
      </c>
    </row>
    <row r="18" spans="1:4">
      <c r="A18" s="3" t="s">
        <v>476</v>
      </c>
    </row>
    <row r="19" spans="1:4">
      <c r="A19" s="5" t="s">
        <v>309</v>
      </c>
    </row>
    <row r="20" spans="1:4">
      <c r="A20" s="3" t="s">
        <v>468</v>
      </c>
      <c r="B20" s="3" t="s">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77</v>
      </c>
      <c r="B1" s="2" t="s">
        <v>1</v>
      </c>
    </row>
    <row r="2" spans="1:4">
      <c r="B2" s="2" t="s">
        <v>36</v>
      </c>
      <c r="C2" s="2" t="s">
        <v>37</v>
      </c>
      <c r="D2" s="2" t="s">
        <v>72</v>
      </c>
    </row>
    <row r="3" spans="1:4">
      <c r="A3" s="5" t="s">
        <v>478</v>
      </c>
    </row>
    <row r="4" spans="1:4">
      <c r="A4" s="3" t="s">
        <v>479</v>
      </c>
      <c r="B4" s="6" t="n">
        <v>4343240</v>
      </c>
      <c r="C4" s="6" t="n">
        <v>2858009</v>
      </c>
    </row>
    <row r="5" spans="1:4">
      <c r="A5" s="3" t="s">
        <v>480</v>
      </c>
    </row>
    <row r="6" spans="1:4">
      <c r="A6" s="5" t="s">
        <v>478</v>
      </c>
    </row>
    <row r="7" spans="1:4">
      <c r="A7" s="3" t="s">
        <v>479</v>
      </c>
      <c r="B7" s="6" t="n">
        <v>5940924</v>
      </c>
      <c r="C7" s="4" t="n">
        <v>1964000</v>
      </c>
      <c r="D7" s="6" t="n">
        <v>903529</v>
      </c>
    </row>
    <row r="8" spans="1:4">
      <c r="A8" s="3" t="s">
        <v>481</v>
      </c>
      <c r="B8" s="3" t="s">
        <v>482</v>
      </c>
    </row>
    <row r="9" spans="1:4">
      <c r="A9" s="3" t="s">
        <v>483</v>
      </c>
    </row>
    <row r="10" spans="1:4">
      <c r="A10" s="5" t="s">
        <v>478</v>
      </c>
    </row>
    <row r="11" spans="1:4">
      <c r="A11" s="3" t="s">
        <v>479</v>
      </c>
      <c r="B11" s="6" t="n">
        <v>340902</v>
      </c>
      <c r="C11" s="4" t="n">
        <v>875122</v>
      </c>
      <c r="D11" s="4" t="n">
        <v>194557</v>
      </c>
    </row>
    <row r="12" spans="1:4">
      <c r="A12" s="3" t="s">
        <v>481</v>
      </c>
      <c r="B12" s="3" t="s">
        <v>484</v>
      </c>
    </row>
    <row r="13" spans="1:4">
      <c r="A13" s="3" t="s">
        <v>485</v>
      </c>
    </row>
    <row r="14" spans="1:4">
      <c r="A14" s="5" t="s">
        <v>478</v>
      </c>
    </row>
    <row r="15" spans="1:4">
      <c r="A15" s="3" t="s">
        <v>479</v>
      </c>
      <c r="B15" s="6" t="n">
        <v>1102</v>
      </c>
      <c r="C15" s="4" t="n">
        <v>1000</v>
      </c>
      <c r="D15" s="3" t="s">
        <v>42</v>
      </c>
    </row>
    <row r="16" spans="1:4">
      <c r="A16" s="3" t="s">
        <v>481</v>
      </c>
      <c r="B16" s="3" t="s">
        <v>486</v>
      </c>
    </row>
    <row r="17" spans="1:4">
      <c r="A17" s="3" t="s">
        <v>487</v>
      </c>
    </row>
    <row r="18" spans="1:4">
      <c r="A18" s="5" t="s">
        <v>478</v>
      </c>
    </row>
    <row r="19" spans="1:4">
      <c r="A19" s="3" t="s">
        <v>479</v>
      </c>
      <c r="B19" s="6" t="n">
        <v>53063</v>
      </c>
      <c r="C19" s="6" t="n">
        <v>17887</v>
      </c>
      <c r="D19" s="3" t="s">
        <v>42</v>
      </c>
    </row>
    <row r="20" spans="1:4">
      <c r="A20" s="3" t="s">
        <v>481</v>
      </c>
      <c r="B20" s="3"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488</v>
      </c>
      <c r="B1" s="2" t="s">
        <v>36</v>
      </c>
      <c r="C1" s="2" t="s">
        <v>37</v>
      </c>
      <c r="D1" s="2" t="s">
        <v>72</v>
      </c>
    </row>
    <row r="2" spans="1:4">
      <c r="A2" s="5" t="s">
        <v>489</v>
      </c>
    </row>
    <row r="3" spans="1:4">
      <c r="A3" s="3" t="s">
        <v>490</v>
      </c>
      <c r="B3" s="6" t="n">
        <v>1556422</v>
      </c>
      <c r="C3" s="6" t="n">
        <v>640504</v>
      </c>
      <c r="D3" s="6" t="n">
        <v>257984</v>
      </c>
    </row>
    <row r="4" spans="1:4">
      <c r="A4" s="3" t="s">
        <v>491</v>
      </c>
      <c r="B4" s="4" t="n">
        <v>1556422</v>
      </c>
      <c r="C4" s="4" t="n">
        <v>640504</v>
      </c>
      <c r="D4" s="4" t="n">
        <v>257984</v>
      </c>
    </row>
    <row r="5" spans="1:4">
      <c r="A5" s="3" t="s">
        <v>492</v>
      </c>
      <c r="B5" s="4" t="n">
        <v>-1556422</v>
      </c>
      <c r="C5" s="4" t="n">
        <v>-640504</v>
      </c>
    </row>
    <row r="6" spans="1:4">
      <c r="A6" s="3" t="s">
        <v>493</v>
      </c>
      <c r="B6" s="3" t="s">
        <v>42</v>
      </c>
      <c r="C6" s="3" t="s">
        <v>42</v>
      </c>
      <c r="D6" s="3" t="s">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94</v>
      </c>
      <c r="B1" s="2" t="s">
        <v>1</v>
      </c>
    </row>
    <row r="2" spans="1:4">
      <c r="B2" s="2" t="s">
        <v>36</v>
      </c>
      <c r="C2" s="2" t="s">
        <v>37</v>
      </c>
      <c r="D2" s="2" t="s">
        <v>72</v>
      </c>
    </row>
    <row r="3" spans="1:4">
      <c r="A3" s="5" t="s">
        <v>210</v>
      </c>
    </row>
    <row r="4" spans="1:4">
      <c r="A4" s="3" t="s">
        <v>495</v>
      </c>
      <c r="B4" s="6" t="n">
        <v>2079166</v>
      </c>
      <c r="C4" s="6" t="n">
        <v>783382</v>
      </c>
    </row>
    <row r="5" spans="1:4">
      <c r="A5" s="3" t="s">
        <v>496</v>
      </c>
      <c r="B5" s="4" t="n">
        <v>-595421</v>
      </c>
      <c r="C5" s="4" t="n">
        <v>1295784</v>
      </c>
      <c r="D5" s="6" t="n">
        <v>783382</v>
      </c>
    </row>
    <row r="6" spans="1:4">
      <c r="A6" s="3" t="s">
        <v>497</v>
      </c>
      <c r="B6" s="3" t="s">
        <v>42</v>
      </c>
      <c r="C6" s="3" t="s">
        <v>42</v>
      </c>
      <c r="D6" s="3" t="s">
        <v>42</v>
      </c>
    </row>
    <row r="7" spans="1:4">
      <c r="A7" s="3" t="s">
        <v>498</v>
      </c>
      <c r="B7" s="3" t="s">
        <v>42</v>
      </c>
      <c r="C7" s="3" t="s">
        <v>42</v>
      </c>
      <c r="D7" s="3" t="s">
        <v>42</v>
      </c>
    </row>
    <row r="8" spans="1:4">
      <c r="A8" s="3" t="s">
        <v>499</v>
      </c>
      <c r="B8" s="3" t="s">
        <v>42</v>
      </c>
      <c r="C8" s="3" t="s">
        <v>42</v>
      </c>
      <c r="D8" s="3" t="s">
        <v>42</v>
      </c>
    </row>
    <row r="9" spans="1:4">
      <c r="A9" s="3" t="s">
        <v>500</v>
      </c>
      <c r="B9" s="6" t="n">
        <v>1483745</v>
      </c>
      <c r="C9" s="6" t="n">
        <v>2079166</v>
      </c>
      <c r="D9" s="6" t="n">
        <v>7833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501</v>
      </c>
      <c r="B1" s="2" t="s">
        <v>1</v>
      </c>
    </row>
    <row r="2" spans="1:4">
      <c r="B2" s="2" t="s">
        <v>36</v>
      </c>
      <c r="C2" s="2" t="s">
        <v>37</v>
      </c>
      <c r="D2" s="2" t="s">
        <v>72</v>
      </c>
    </row>
    <row r="3" spans="1:4">
      <c r="A3" s="5" t="s">
        <v>502</v>
      </c>
    </row>
    <row r="4" spans="1:4">
      <c r="A4" s="3" t="s">
        <v>503</v>
      </c>
      <c r="B4" s="6" t="n">
        <v>4343240</v>
      </c>
      <c r="C4" s="6" t="n">
        <v>2858009</v>
      </c>
    </row>
    <row r="5" spans="1:4">
      <c r="A5" s="3" t="s">
        <v>504</v>
      </c>
      <c r="B5" s="6" t="n">
        <v>1556422</v>
      </c>
      <c r="C5" s="6" t="n">
        <v>640504</v>
      </c>
    </row>
    <row r="6" spans="1:4">
      <c r="A6" s="3" t="s">
        <v>483</v>
      </c>
    </row>
    <row r="7" spans="1:4">
      <c r="A7" s="5" t="s">
        <v>502</v>
      </c>
    </row>
    <row r="8" spans="1:4">
      <c r="A8" s="3" t="s">
        <v>505</v>
      </c>
      <c r="B8" s="3" t="s">
        <v>506</v>
      </c>
    </row>
    <row r="9" spans="1:4">
      <c r="A9" s="3" t="s">
        <v>507</v>
      </c>
    </row>
    <row r="10" spans="1:4">
      <c r="A10" s="5" t="s">
        <v>502</v>
      </c>
    </row>
    <row r="11" spans="1:4">
      <c r="A11" s="3" t="s">
        <v>508</v>
      </c>
      <c r="B11" s="3" t="s">
        <v>463</v>
      </c>
    </row>
    <row r="12" spans="1:4">
      <c r="A12" s="3" t="s">
        <v>505</v>
      </c>
      <c r="B12" s="3" t="s">
        <v>509</v>
      </c>
    </row>
    <row r="13" spans="1:4">
      <c r="A13" s="3" t="s">
        <v>510</v>
      </c>
      <c r="B13" s="3" t="s">
        <v>511</v>
      </c>
    </row>
    <row r="14" spans="1:4">
      <c r="A14" s="3" t="s">
        <v>512</v>
      </c>
    </row>
    <row r="15" spans="1:4">
      <c r="A15" s="5" t="s">
        <v>502</v>
      </c>
    </row>
    <row r="16" spans="1:4">
      <c r="A16" s="3" t="s">
        <v>508</v>
      </c>
      <c r="B16" s="3" t="s">
        <v>472</v>
      </c>
      <c r="C16" s="3" t="s">
        <v>472</v>
      </c>
    </row>
    <row r="17" spans="1:4">
      <c r="A17" s="3" t="s">
        <v>513</v>
      </c>
    </row>
    <row r="18" spans="1:4">
      <c r="A18" s="5" t="s">
        <v>502</v>
      </c>
    </row>
    <row r="19" spans="1:4">
      <c r="A19" s="3" t="s">
        <v>508</v>
      </c>
      <c r="B19" s="3" t="s">
        <v>475</v>
      </c>
      <c r="C19" s="3" t="s">
        <v>475</v>
      </c>
    </row>
    <row r="20" spans="1:4">
      <c r="A20" s="3" t="s">
        <v>514</v>
      </c>
    </row>
    <row r="21" spans="1:4">
      <c r="A21" s="5" t="s">
        <v>502</v>
      </c>
    </row>
    <row r="22" spans="1:4">
      <c r="A22" s="3" t="s">
        <v>508</v>
      </c>
      <c r="B22" s="3" t="s">
        <v>469</v>
      </c>
      <c r="C22" s="3" t="s">
        <v>469</v>
      </c>
      <c r="D22" s="3" t="s">
        <v>4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s>
  <sheetData>
    <row r="1" spans="1:4">
      <c r="A1" s="1" t="s">
        <v>515</v>
      </c>
      <c r="B1" s="2" t="s">
        <v>36</v>
      </c>
      <c r="D1" s="2" t="s">
        <v>37</v>
      </c>
    </row>
    <row r="2" spans="1:4">
      <c r="A2" s="5" t="s">
        <v>214</v>
      </c>
    </row>
    <row r="3" spans="1:4">
      <c r="A3" s="3" t="s">
        <v>516</v>
      </c>
      <c r="B3" s="6" t="n">
        <v>7696699</v>
      </c>
      <c r="D3" s="6" t="n">
        <v>4628392</v>
      </c>
    </row>
    <row r="4" spans="1:4">
      <c r="A4" s="3" t="s">
        <v>43</v>
      </c>
      <c r="B4" s="4" t="n">
        <v>532289</v>
      </c>
      <c r="D4" s="4" t="n">
        <v>398536</v>
      </c>
    </row>
    <row r="5" spans="1:4">
      <c r="A5" s="3" t="s">
        <v>517</v>
      </c>
      <c r="B5" s="3" t="s">
        <v>42</v>
      </c>
      <c r="D5" s="4" t="n">
        <v>15932083</v>
      </c>
    </row>
    <row r="6" spans="1:4">
      <c r="A6" s="3" t="s">
        <v>518</v>
      </c>
      <c r="B6" s="4" t="n">
        <v>3130766</v>
      </c>
      <c r="C6" s="3" t="s">
        <v>519</v>
      </c>
      <c r="D6" s="4" t="n">
        <v>2409803</v>
      </c>
    </row>
    <row r="7" spans="1:4">
      <c r="A7" s="3" t="s">
        <v>520</v>
      </c>
      <c r="B7" s="3" t="s">
        <v>42</v>
      </c>
      <c r="D7" s="6" t="n">
        <v>14218356</v>
      </c>
    </row>
    <row r="8" spans="1:4"/>
    <row r="9" spans="1:4">
      <c r="A9" s="3" t="s">
        <v>519</v>
      </c>
      <c r="B9" s="3" t="s">
        <v>521</v>
      </c>
    </row>
  </sheetData>
  <mergeCells count="3">
    <mergeCell ref="B1:C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2</v>
      </c>
      <c r="B1" s="2" t="s">
        <v>36</v>
      </c>
      <c r="C1" s="2" t="s">
        <v>37</v>
      </c>
    </row>
    <row r="2" spans="1:3">
      <c r="A2" s="5" t="s">
        <v>523</v>
      </c>
    </row>
    <row r="3" spans="1:3">
      <c r="A3" s="3" t="s">
        <v>516</v>
      </c>
      <c r="B3" s="6" t="n">
        <v>7696699</v>
      </c>
      <c r="C3" s="6" t="n">
        <v>4628392</v>
      </c>
    </row>
    <row r="4" spans="1:3">
      <c r="A4" s="3" t="s">
        <v>524</v>
      </c>
      <c r="C4" s="4" t="n">
        <v>3068307</v>
      </c>
    </row>
    <row r="5" spans="1:3">
      <c r="A5" s="3" t="s">
        <v>525</v>
      </c>
      <c r="C5" s="3" t="s">
        <v>42</v>
      </c>
    </row>
    <row r="6" spans="1:3">
      <c r="A6" s="3" t="s">
        <v>526</v>
      </c>
      <c r="C6" s="4" t="n">
        <v>12763576</v>
      </c>
    </row>
    <row r="7" spans="1:3">
      <c r="A7" s="3" t="s">
        <v>527</v>
      </c>
      <c r="B7" s="4" t="n">
        <v>7865345</v>
      </c>
      <c r="C7" s="4" t="n">
        <v>20460275</v>
      </c>
    </row>
    <row r="8" spans="1:3">
      <c r="A8" s="5" t="s">
        <v>528</v>
      </c>
    </row>
    <row r="9" spans="1:3">
      <c r="A9" s="3" t="s">
        <v>529</v>
      </c>
      <c r="B9" s="3" t="s">
        <v>42</v>
      </c>
      <c r="C9" s="3" t="s">
        <v>42</v>
      </c>
    </row>
    <row r="10" spans="1:3">
      <c r="A10" s="3" t="s">
        <v>530</v>
      </c>
      <c r="B10" s="3" t="s">
        <v>42</v>
      </c>
      <c r="C10" s="4" t="n">
        <v>14218356</v>
      </c>
    </row>
    <row r="11" spans="1:3">
      <c r="A11" s="3" t="s">
        <v>531</v>
      </c>
      <c r="B11" s="3" t="s">
        <v>42</v>
      </c>
      <c r="C11" s="4" t="n">
        <v>12628742</v>
      </c>
    </row>
    <row r="12" spans="1:3">
      <c r="A12" s="3" t="s">
        <v>532</v>
      </c>
    </row>
    <row r="13" spans="1:3">
      <c r="A13" s="5" t="s">
        <v>523</v>
      </c>
    </row>
    <row r="14" spans="1:3">
      <c r="A14" s="3" t="s">
        <v>516</v>
      </c>
      <c r="B14" s="4" t="n">
        <v>7865345</v>
      </c>
      <c r="C14" s="4" t="n">
        <v>4628392</v>
      </c>
    </row>
    <row r="15" spans="1:3">
      <c r="A15" s="3" t="s">
        <v>524</v>
      </c>
      <c r="B15" s="3" t="s">
        <v>42</v>
      </c>
      <c r="C15" s="4" t="n">
        <v>3068307</v>
      </c>
    </row>
    <row r="16" spans="1:3">
      <c r="A16" s="3" t="s">
        <v>525</v>
      </c>
      <c r="B16" s="3" t="s">
        <v>42</v>
      </c>
      <c r="C16" s="3" t="s">
        <v>42</v>
      </c>
    </row>
    <row r="17" spans="1:3">
      <c r="A17" s="3" t="s">
        <v>526</v>
      </c>
      <c r="B17" s="3" t="s">
        <v>42</v>
      </c>
      <c r="C17" s="4" t="n">
        <v>12763576</v>
      </c>
    </row>
    <row r="18" spans="1:3">
      <c r="A18" s="3" t="s">
        <v>527</v>
      </c>
      <c r="B18" s="4" t="n">
        <v>7865345</v>
      </c>
      <c r="C18" s="4" t="n">
        <v>20460275</v>
      </c>
    </row>
    <row r="19" spans="1:3">
      <c r="A19" s="5" t="s">
        <v>528</v>
      </c>
    </row>
    <row r="20" spans="1:3">
      <c r="A20" s="3" t="s">
        <v>529</v>
      </c>
      <c r="B20" s="3" t="s">
        <v>42</v>
      </c>
      <c r="C20" s="3" t="s">
        <v>42</v>
      </c>
    </row>
    <row r="21" spans="1:3">
      <c r="A21" s="3" t="s">
        <v>530</v>
      </c>
      <c r="B21" s="3" t="s">
        <v>42</v>
      </c>
      <c r="C21" s="4" t="n">
        <v>12628742</v>
      </c>
    </row>
    <row r="22" spans="1:3">
      <c r="A22" s="3" t="s">
        <v>531</v>
      </c>
      <c r="B22" s="3" t="s">
        <v>42</v>
      </c>
      <c r="C22" s="4" t="n">
        <v>12628742</v>
      </c>
    </row>
    <row r="23" spans="1:3">
      <c r="A23" s="3" t="s">
        <v>533</v>
      </c>
    </row>
    <row r="24" spans="1:3">
      <c r="A24" s="5" t="s">
        <v>523</v>
      </c>
    </row>
    <row r="25" spans="1:3">
      <c r="A25" s="3" t="s">
        <v>516</v>
      </c>
      <c r="B25" s="3" t="s">
        <v>42</v>
      </c>
      <c r="C25" s="3" t="s">
        <v>42</v>
      </c>
    </row>
    <row r="26" spans="1:3">
      <c r="A26" s="3" t="s">
        <v>524</v>
      </c>
      <c r="B26" s="3" t="s">
        <v>42</v>
      </c>
      <c r="C26" s="3" t="s">
        <v>42</v>
      </c>
    </row>
    <row r="27" spans="1:3">
      <c r="A27" s="3" t="s">
        <v>525</v>
      </c>
      <c r="B27" s="3" t="s">
        <v>42</v>
      </c>
      <c r="C27" s="3" t="s">
        <v>42</v>
      </c>
    </row>
    <row r="28" spans="1:3">
      <c r="A28" s="3" t="s">
        <v>526</v>
      </c>
      <c r="B28" s="3" t="s">
        <v>42</v>
      </c>
      <c r="C28" s="3" t="s">
        <v>42</v>
      </c>
    </row>
    <row r="29" spans="1:3">
      <c r="A29" s="3" t="s">
        <v>527</v>
      </c>
      <c r="B29" s="3" t="s">
        <v>42</v>
      </c>
      <c r="C29" s="3" t="s">
        <v>42</v>
      </c>
    </row>
    <row r="30" spans="1:3">
      <c r="A30" s="5" t="s">
        <v>528</v>
      </c>
    </row>
    <row r="31" spans="1:3">
      <c r="A31" s="3" t="s">
        <v>529</v>
      </c>
      <c r="B31" s="3" t="s">
        <v>42</v>
      </c>
      <c r="C31" s="3" t="s">
        <v>42</v>
      </c>
    </row>
    <row r="32" spans="1:3">
      <c r="A32" s="3" t="s">
        <v>530</v>
      </c>
      <c r="B32" s="3" t="s">
        <v>42</v>
      </c>
      <c r="C32" s="3" t="s">
        <v>42</v>
      </c>
    </row>
    <row r="33" spans="1:3">
      <c r="A33" s="3" t="s">
        <v>531</v>
      </c>
      <c r="B33" s="3" t="s">
        <v>42</v>
      </c>
      <c r="C33" s="3" t="s">
        <v>42</v>
      </c>
    </row>
    <row r="34" spans="1:3">
      <c r="A34" s="3" t="s">
        <v>534</v>
      </c>
    </row>
    <row r="35" spans="1:3">
      <c r="A35" s="5" t="s">
        <v>523</v>
      </c>
    </row>
    <row r="36" spans="1:3">
      <c r="A36" s="3" t="s">
        <v>516</v>
      </c>
      <c r="B36" s="3" t="s">
        <v>42</v>
      </c>
      <c r="C36" s="3" t="s">
        <v>42</v>
      </c>
    </row>
    <row r="37" spans="1:3">
      <c r="A37" s="3" t="s">
        <v>524</v>
      </c>
      <c r="B37" s="3" t="s">
        <v>42</v>
      </c>
      <c r="C37" s="3" t="s">
        <v>42</v>
      </c>
    </row>
    <row r="38" spans="1:3">
      <c r="A38" s="3" t="s">
        <v>525</v>
      </c>
      <c r="B38" s="3" t="s">
        <v>42</v>
      </c>
      <c r="C38" s="3" t="s">
        <v>42</v>
      </c>
    </row>
    <row r="39" spans="1:3">
      <c r="A39" s="3" t="s">
        <v>526</v>
      </c>
      <c r="B39" s="3" t="s">
        <v>42</v>
      </c>
      <c r="C39" s="3" t="s">
        <v>42</v>
      </c>
    </row>
    <row r="40" spans="1:3">
      <c r="A40" s="3" t="s">
        <v>527</v>
      </c>
      <c r="B40" s="3" t="s">
        <v>42</v>
      </c>
      <c r="C40" s="3" t="s">
        <v>42</v>
      </c>
    </row>
    <row r="41" spans="1:3">
      <c r="A41" s="5" t="s">
        <v>528</v>
      </c>
    </row>
    <row r="42" spans="1:3">
      <c r="A42" s="3" t="s">
        <v>529</v>
      </c>
      <c r="B42" s="3" t="s">
        <v>42</v>
      </c>
      <c r="C42" s="3" t="s">
        <v>42</v>
      </c>
    </row>
    <row r="43" spans="1:3">
      <c r="A43" s="3" t="s">
        <v>530</v>
      </c>
      <c r="B43" s="3" t="s">
        <v>42</v>
      </c>
      <c r="C43" s="3" t="s">
        <v>42</v>
      </c>
    </row>
    <row r="44" spans="1:3">
      <c r="A44" s="3" t="s">
        <v>531</v>
      </c>
      <c r="B44" s="3" t="s">
        <v>42</v>
      </c>
      <c r="C44" s="3" t="s">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535</v>
      </c>
      <c r="B1" s="2" t="s">
        <v>536</v>
      </c>
    </row>
    <row r="2" spans="1:2">
      <c r="A2" s="5" t="s">
        <v>537</v>
      </c>
    </row>
    <row r="3" spans="1:2">
      <c r="A3" s="3" t="s">
        <v>40</v>
      </c>
      <c r="B3" s="6" t="n">
        <v>411070</v>
      </c>
    </row>
    <row r="4" spans="1:2">
      <c r="A4" s="3" t="s">
        <v>538</v>
      </c>
    </row>
    <row r="5" spans="1:2">
      <c r="A5" s="5" t="s">
        <v>537</v>
      </c>
    </row>
    <row r="6" spans="1:2">
      <c r="A6" s="3" t="s">
        <v>40</v>
      </c>
      <c r="B6" s="4" t="n">
        <v>411070</v>
      </c>
    </row>
    <row r="7" spans="1:2">
      <c r="A7" s="3" t="s">
        <v>539</v>
      </c>
    </row>
    <row r="8" spans="1:2">
      <c r="A8" s="5" t="s">
        <v>537</v>
      </c>
    </row>
    <row r="9" spans="1:2">
      <c r="A9" s="3" t="s">
        <v>40</v>
      </c>
      <c r="B9" s="3" t="s">
        <v>42</v>
      </c>
    </row>
    <row r="10" spans="1:2">
      <c r="A10" s="3" t="s">
        <v>540</v>
      </c>
    </row>
    <row r="11" spans="1:2">
      <c r="A11" s="5" t="s">
        <v>537</v>
      </c>
    </row>
    <row r="12" spans="1:2">
      <c r="A12" s="3" t="s">
        <v>40</v>
      </c>
      <c r="B12" s="3"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36</v>
      </c>
      <c r="C2" s="2" t="s">
        <v>37</v>
      </c>
      <c r="D2" s="2" t="s">
        <v>72</v>
      </c>
    </row>
    <row r="3" spans="1:4">
      <c r="A3" s="5" t="s">
        <v>129</v>
      </c>
    </row>
    <row r="4" spans="1:4">
      <c r="A4" s="3" t="s">
        <v>99</v>
      </c>
      <c r="B4" s="6" t="n">
        <v>-8412731</v>
      </c>
      <c r="C4" s="6" t="n">
        <v>3899891</v>
      </c>
      <c r="D4" s="6" t="n">
        <v>2350148</v>
      </c>
    </row>
    <row r="5" spans="1:4">
      <c r="A5" s="3" t="s">
        <v>130</v>
      </c>
      <c r="B5" s="4" t="n">
        <v>6626470</v>
      </c>
      <c r="C5" s="4" t="n">
        <v>519642</v>
      </c>
      <c r="D5" s="4" t="n">
        <v>-684577</v>
      </c>
    </row>
    <row r="6" spans="1:4">
      <c r="A6" s="3" t="s">
        <v>131</v>
      </c>
      <c r="B6" s="4" t="n">
        <v>-1786261</v>
      </c>
      <c r="C6" s="4" t="n">
        <v>4419533</v>
      </c>
      <c r="D6" s="4" t="n">
        <v>1665571</v>
      </c>
    </row>
    <row r="7" spans="1:4">
      <c r="A7" s="5" t="s">
        <v>132</v>
      </c>
    </row>
    <row r="8" spans="1:4">
      <c r="A8" s="3" t="s">
        <v>133</v>
      </c>
      <c r="B8" s="4" t="n">
        <v>382680</v>
      </c>
      <c r="C8" s="4" t="n">
        <v>246529</v>
      </c>
      <c r="D8" s="4" t="n">
        <v>25984</v>
      </c>
    </row>
    <row r="9" spans="1:4">
      <c r="A9" s="3" t="s">
        <v>134</v>
      </c>
      <c r="B9" s="4" t="n">
        <v>-450000</v>
      </c>
      <c r="C9" s="3" t="s">
        <v>42</v>
      </c>
      <c r="D9" s="3" t="s">
        <v>42</v>
      </c>
    </row>
    <row r="10" spans="1:4">
      <c r="A10" s="3" t="s">
        <v>135</v>
      </c>
      <c r="B10" s="4" t="n">
        <v>923217</v>
      </c>
      <c r="C10" s="4" t="n">
        <v>35000</v>
      </c>
      <c r="D10" s="3" t="s">
        <v>42</v>
      </c>
    </row>
    <row r="11" spans="1:4">
      <c r="A11" s="3" t="s">
        <v>90</v>
      </c>
      <c r="B11" s="4" t="n">
        <v>35174</v>
      </c>
      <c r="C11" s="3" t="s">
        <v>42</v>
      </c>
      <c r="D11" s="3" t="s">
        <v>42</v>
      </c>
    </row>
    <row r="12" spans="1:4">
      <c r="A12" s="5" t="s">
        <v>136</v>
      </c>
    </row>
    <row r="13" spans="1:4">
      <c r="A13" s="3" t="s">
        <v>40</v>
      </c>
      <c r="B13" s="4" t="n">
        <v>411070</v>
      </c>
      <c r="C13" s="4" t="n">
        <v>816770</v>
      </c>
      <c r="D13" s="4" t="n">
        <v>-1262840</v>
      </c>
    </row>
    <row r="14" spans="1:4">
      <c r="A14" s="3" t="s">
        <v>137</v>
      </c>
      <c r="B14" s="4" t="n">
        <v>168937</v>
      </c>
      <c r="C14" s="4" t="n">
        <v>74763</v>
      </c>
      <c r="D14" s="4" t="n">
        <v>-247000</v>
      </c>
    </row>
    <row r="15" spans="1:4">
      <c r="A15" s="3" t="s">
        <v>138</v>
      </c>
      <c r="B15" s="4" t="n">
        <v>-1065753</v>
      </c>
      <c r="C15" s="4" t="n">
        <v>-123030</v>
      </c>
      <c r="D15" s="4" t="n">
        <v>-136629</v>
      </c>
    </row>
    <row r="16" spans="1:4">
      <c r="A16" s="3" t="s">
        <v>139</v>
      </c>
      <c r="B16" s="3" t="s">
        <v>42</v>
      </c>
      <c r="C16" s="4" t="n">
        <v>77623</v>
      </c>
      <c r="D16" s="4" t="n">
        <v>-78955</v>
      </c>
    </row>
    <row r="17" spans="1:4">
      <c r="A17" s="3" t="s">
        <v>51</v>
      </c>
      <c r="B17" s="4" t="n">
        <v>66687</v>
      </c>
      <c r="C17" s="4" t="n">
        <v>-159490</v>
      </c>
      <c r="D17" s="4" t="n">
        <v>9658</v>
      </c>
    </row>
    <row r="18" spans="1:4">
      <c r="A18" s="3" t="s">
        <v>140</v>
      </c>
      <c r="B18" s="3" t="s">
        <v>42</v>
      </c>
      <c r="C18" s="4" t="n">
        <v>-201827</v>
      </c>
      <c r="D18" s="4" t="n">
        <v>201827</v>
      </c>
    </row>
    <row r="19" spans="1:4">
      <c r="A19" s="3" t="s">
        <v>141</v>
      </c>
      <c r="B19" s="4" t="n">
        <v>-761037</v>
      </c>
      <c r="C19" s="4" t="n">
        <v>238510</v>
      </c>
      <c r="D19" s="4" t="n">
        <v>1324101</v>
      </c>
    </row>
    <row r="20" spans="1:4">
      <c r="A20" s="3" t="s">
        <v>53</v>
      </c>
      <c r="B20" s="3" t="s">
        <v>42</v>
      </c>
      <c r="C20" s="4" t="n">
        <v>5110</v>
      </c>
      <c r="D20" s="3" t="s">
        <v>42</v>
      </c>
    </row>
    <row r="21" spans="1:4">
      <c r="A21" s="3" t="s">
        <v>142</v>
      </c>
      <c r="B21" s="4" t="n">
        <v>-2075286</v>
      </c>
      <c r="C21" s="4" t="n">
        <v>5429491</v>
      </c>
      <c r="D21" s="4" t="n">
        <v>1501717</v>
      </c>
    </row>
    <row r="22" spans="1:4">
      <c r="A22" s="3" t="s">
        <v>143</v>
      </c>
      <c r="B22" s="4" t="n">
        <v>-757948</v>
      </c>
      <c r="C22" s="4" t="n">
        <v>1134056</v>
      </c>
      <c r="D22" s="4" t="n">
        <v>110788</v>
      </c>
    </row>
    <row r="23" spans="1:4">
      <c r="A23" s="3" t="s">
        <v>144</v>
      </c>
      <c r="B23" s="4" t="n">
        <v>-2833234</v>
      </c>
      <c r="C23" s="4" t="n">
        <v>6563547</v>
      </c>
      <c r="D23" s="4" t="n">
        <v>1612505</v>
      </c>
    </row>
    <row r="24" spans="1:4">
      <c r="A24" s="5" t="s">
        <v>145</v>
      </c>
    </row>
    <row r="25" spans="1:4">
      <c r="A25" s="3" t="s">
        <v>146</v>
      </c>
      <c r="B25" s="4" t="n">
        <v>-57506</v>
      </c>
      <c r="C25" s="4" t="n">
        <v>-44308</v>
      </c>
      <c r="D25" s="4" t="n">
        <v>-55703</v>
      </c>
    </row>
    <row r="26" spans="1:4">
      <c r="A26" s="3" t="s">
        <v>147</v>
      </c>
      <c r="B26" s="3" t="s">
        <v>42</v>
      </c>
      <c r="C26" s="4" t="n">
        <v>-1359382</v>
      </c>
      <c r="D26" s="4" t="n">
        <v>-1731146</v>
      </c>
    </row>
    <row r="27" spans="1:4">
      <c r="A27" s="3" t="s">
        <v>148</v>
      </c>
      <c r="B27" s="4" t="n">
        <v>-377952</v>
      </c>
      <c r="C27" s="3" t="s">
        <v>42</v>
      </c>
      <c r="D27" s="3" t="s">
        <v>42</v>
      </c>
    </row>
    <row r="28" spans="1:4">
      <c r="A28" s="3" t="s">
        <v>149</v>
      </c>
      <c r="B28" s="4" t="n">
        <v>-435458</v>
      </c>
      <c r="C28" s="4" t="n">
        <v>-1403690</v>
      </c>
      <c r="D28" s="4" t="n">
        <v>-1786849</v>
      </c>
    </row>
    <row r="29" spans="1:4">
      <c r="A29" s="3" t="s">
        <v>150</v>
      </c>
      <c r="B29" s="3" t="s">
        <v>42</v>
      </c>
      <c r="C29" s="3" t="s">
        <v>42</v>
      </c>
      <c r="D29" s="3" t="s">
        <v>42</v>
      </c>
    </row>
    <row r="30" spans="1:4">
      <c r="A30" s="3" t="s">
        <v>151</v>
      </c>
      <c r="B30" s="4" t="n">
        <v>-435458</v>
      </c>
      <c r="C30" s="4" t="n">
        <v>-1403690</v>
      </c>
      <c r="D30" s="4" t="n">
        <v>-1786849</v>
      </c>
    </row>
    <row r="31" spans="1:4">
      <c r="A31" s="5" t="s">
        <v>152</v>
      </c>
    </row>
    <row r="32" spans="1:4">
      <c r="A32" s="3" t="s">
        <v>153</v>
      </c>
      <c r="B32" s="4" t="n">
        <v>5728811</v>
      </c>
      <c r="C32" s="4" t="n">
        <v>1170000</v>
      </c>
      <c r="D32" s="4" t="n">
        <v>830000</v>
      </c>
    </row>
    <row r="33" spans="1:4">
      <c r="A33" s="3" t="s">
        <v>154</v>
      </c>
      <c r="B33" s="4" t="n">
        <v>9293654</v>
      </c>
      <c r="C33" s="4" t="n">
        <v>4032044</v>
      </c>
      <c r="D33" s="4" t="n">
        <v>3766201</v>
      </c>
    </row>
    <row r="34" spans="1:4">
      <c r="A34" s="3" t="s">
        <v>155</v>
      </c>
      <c r="B34" s="4" t="n">
        <v>-8959411</v>
      </c>
      <c r="C34" s="4" t="n">
        <v>-6699036</v>
      </c>
      <c r="D34" s="4" t="n">
        <v>-195228</v>
      </c>
    </row>
    <row r="35" spans="1:4">
      <c r="A35" s="3" t="s">
        <v>156</v>
      </c>
      <c r="B35" s="4" t="n">
        <v>6063054</v>
      </c>
      <c r="C35" s="4" t="n">
        <v>-1496992</v>
      </c>
      <c r="D35" s="4" t="n">
        <v>4400973</v>
      </c>
    </row>
    <row r="36" spans="1:4">
      <c r="A36" s="3" t="s">
        <v>157</v>
      </c>
      <c r="B36" s="3" t="s">
        <v>42</v>
      </c>
      <c r="C36" s="4" t="n">
        <v>-127195</v>
      </c>
      <c r="D36" s="3" t="s">
        <v>42</v>
      </c>
    </row>
    <row r="37" spans="1:4">
      <c r="A37" s="3" t="s">
        <v>158</v>
      </c>
      <c r="B37" s="4" t="n">
        <v>6063054</v>
      </c>
      <c r="C37" s="4" t="n">
        <v>-1624187</v>
      </c>
      <c r="D37" s="4" t="n">
        <v>4400973</v>
      </c>
    </row>
    <row r="38" spans="1:4">
      <c r="A38" s="3" t="s">
        <v>159</v>
      </c>
      <c r="B38" s="4" t="n">
        <v>442591</v>
      </c>
      <c r="C38" s="4" t="n">
        <v>-63208</v>
      </c>
      <c r="D38" s="4" t="n">
        <v>-11381</v>
      </c>
    </row>
    <row r="39" spans="1:4">
      <c r="A39" s="3" t="s">
        <v>160</v>
      </c>
      <c r="B39" s="4" t="n">
        <v>3236953</v>
      </c>
      <c r="C39" s="4" t="n">
        <v>3472462</v>
      </c>
      <c r="D39" s="4" t="n">
        <v>4215248</v>
      </c>
    </row>
    <row r="40" spans="1:4">
      <c r="A40" s="3" t="s">
        <v>161</v>
      </c>
      <c r="B40" s="4" t="n">
        <v>4628392</v>
      </c>
      <c r="C40" s="4" t="n">
        <v>4224237</v>
      </c>
      <c r="D40" s="4" t="n">
        <v>8989</v>
      </c>
    </row>
    <row r="41" spans="1:4">
      <c r="A41" s="3" t="s">
        <v>162</v>
      </c>
      <c r="B41" s="4" t="n">
        <v>7865345</v>
      </c>
      <c r="C41" s="4" t="n">
        <v>4628392</v>
      </c>
      <c r="D41" s="4" t="n">
        <v>4224237</v>
      </c>
    </row>
    <row r="42" spans="1:4">
      <c r="A42" s="3" t="s">
        <v>163</v>
      </c>
      <c r="B42" s="3" t="s">
        <v>42</v>
      </c>
      <c r="C42" s="4" t="n">
        <v>3068307</v>
      </c>
      <c r="D42" s="4" t="n">
        <v>2577983</v>
      </c>
    </row>
    <row r="43" spans="1:4">
      <c r="A43" s="3" t="s">
        <v>164</v>
      </c>
      <c r="B43" s="4" t="n">
        <v>7865345</v>
      </c>
      <c r="C43" s="4" t="n">
        <v>4628392</v>
      </c>
      <c r="D43" s="4" t="n">
        <v>1646254</v>
      </c>
    </row>
    <row r="44" spans="1:4">
      <c r="A44" s="5" t="s">
        <v>165</v>
      </c>
    </row>
    <row r="45" spans="1:4">
      <c r="A45" s="3" t="s">
        <v>166</v>
      </c>
      <c r="B45" s="3" t="s">
        <v>42</v>
      </c>
      <c r="C45" s="3" t="s">
        <v>42</v>
      </c>
      <c r="D45" s="3" t="s">
        <v>42</v>
      </c>
    </row>
    <row r="46" spans="1:4">
      <c r="A46" s="3" t="s">
        <v>167</v>
      </c>
      <c r="B46" s="3" t="s">
        <v>42</v>
      </c>
      <c r="C46" s="3" t="s">
        <v>42</v>
      </c>
      <c r="D46" s="3" t="s">
        <v>42</v>
      </c>
    </row>
    <row r="47" spans="1:4">
      <c r="A47" s="5" t="s">
        <v>168</v>
      </c>
    </row>
    <row r="48" spans="1:4">
      <c r="A48" s="3" t="s">
        <v>169</v>
      </c>
      <c r="B48" s="4" t="n">
        <v>419645</v>
      </c>
      <c r="C48" s="3" t="s">
        <v>42</v>
      </c>
      <c r="D48" s="4" t="n">
        <v>1170000</v>
      </c>
    </row>
    <row r="49" spans="1:4">
      <c r="A49" s="3" t="s">
        <v>170</v>
      </c>
      <c r="B49" s="3" t="s">
        <v>42</v>
      </c>
      <c r="C49" s="6" t="n">
        <v>142085</v>
      </c>
      <c r="D49" s="6" t="n">
        <v>3523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41</v>
      </c>
      <c r="B1" s="2" t="s">
        <v>542</v>
      </c>
    </row>
    <row r="2" spans="1:2">
      <c r="A2" s="5" t="s">
        <v>218</v>
      </c>
    </row>
    <row r="3" spans="1:2">
      <c r="A3" s="3" t="s">
        <v>543</v>
      </c>
      <c r="B3" s="6" t="n">
        <v>92386</v>
      </c>
    </row>
    <row r="4" spans="1:2">
      <c r="A4" s="3" t="s">
        <v>544</v>
      </c>
      <c r="B4" s="3" t="s">
        <v>42</v>
      </c>
    </row>
    <row r="5" spans="1:2">
      <c r="A5" s="3" t="s">
        <v>545</v>
      </c>
      <c r="B5" s="3" t="s">
        <v>42</v>
      </c>
    </row>
    <row r="6" spans="1:2">
      <c r="A6" s="3" t="s">
        <v>546</v>
      </c>
      <c r="B6" s="3" t="s">
        <v>42</v>
      </c>
    </row>
    <row r="7" spans="1:2">
      <c r="A7" s="3" t="s">
        <v>547</v>
      </c>
      <c r="B7" s="3" t="s">
        <v>42</v>
      </c>
    </row>
    <row r="8" spans="1:2">
      <c r="A8" s="3" t="s">
        <v>548</v>
      </c>
      <c r="B8" s="3" t="s">
        <v>42</v>
      </c>
    </row>
    <row r="9" spans="1:2">
      <c r="A9" s="3" t="s">
        <v>116</v>
      </c>
      <c r="B9" s="6" t="n">
        <v>923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62"/>
    <col customWidth="1" max="2" min="2" width="80"/>
    <col customWidth="1" max="3" min="3" width="70"/>
    <col customWidth="1" max="4" min="4" width="80"/>
    <col customWidth="1" max="5" min="5" width="80"/>
    <col customWidth="1" max="6" min="6" width="57"/>
    <col customWidth="1" max="7" min="7" width="56"/>
    <col customWidth="1" max="8" min="8" width="80"/>
    <col customWidth="1" max="9" min="9" width="80"/>
    <col customWidth="1" max="10" min="10" width="61"/>
    <col customWidth="1" max="11" min="11" width="80"/>
    <col customWidth="1" max="12" min="12" width="80"/>
    <col customWidth="1" max="13" min="13" width="80"/>
    <col customWidth="1" max="14" min="14" width="57"/>
    <col customWidth="1" max="15" min="15" width="21"/>
    <col customWidth="1" max="16" min="16" width="72"/>
    <col customWidth="1" max="17" min="17" width="21"/>
    <col customWidth="1" max="18" min="18" width="21"/>
    <col customWidth="1" max="19" min="19" width="21"/>
    <col customWidth="1" max="20" min="20" width="21"/>
  </cols>
  <sheetData>
    <row r="1" spans="1:20">
      <c r="A1" s="1" t="s">
        <v>549</v>
      </c>
      <c r="B1" s="2" t="s">
        <v>388</v>
      </c>
      <c r="C1" s="2" t="s">
        <v>550</v>
      </c>
      <c r="D1" s="2" t="s">
        <v>551</v>
      </c>
      <c r="E1" s="2" t="s">
        <v>552</v>
      </c>
      <c r="F1" s="2" t="s">
        <v>553</v>
      </c>
      <c r="G1" s="2" t="s">
        <v>554</v>
      </c>
      <c r="H1" s="2" t="s">
        <v>439</v>
      </c>
      <c r="I1" s="2" t="s">
        <v>440</v>
      </c>
      <c r="J1" s="2" t="s">
        <v>555</v>
      </c>
      <c r="K1" s="2" t="s">
        <v>556</v>
      </c>
      <c r="L1" s="2" t="s">
        <v>557</v>
      </c>
      <c r="M1" s="2" t="s">
        <v>558</v>
      </c>
      <c r="N1" s="2" t="s">
        <v>559</v>
      </c>
      <c r="O1" s="2" t="s">
        <v>560</v>
      </c>
      <c r="P1" s="2" t="s">
        <v>561</v>
      </c>
      <c r="Q1" s="2" t="s">
        <v>542</v>
      </c>
      <c r="R1" s="2" t="s">
        <v>536</v>
      </c>
      <c r="S1" s="2" t="s">
        <v>562</v>
      </c>
      <c r="T1" s="2" t="s">
        <v>563</v>
      </c>
    </row>
    <row r="2" spans="1:20">
      <c r="A2" s="5" t="s">
        <v>564</v>
      </c>
    </row>
    <row r="3" spans="1:20">
      <c r="A3" s="3" t="s">
        <v>565</v>
      </c>
      <c r="O3" s="6" t="n">
        <v>0</v>
      </c>
      <c r="Q3" s="6" t="n">
        <v>447363</v>
      </c>
      <c r="R3" s="6" t="n">
        <v>728843</v>
      </c>
      <c r="S3" s="6" t="n">
        <v>428265</v>
      </c>
    </row>
    <row r="4" spans="1:20">
      <c r="A4" s="3" t="s">
        <v>566</v>
      </c>
      <c r="T4" s="6" t="n">
        <v>82922858</v>
      </c>
    </row>
    <row r="5" spans="1:20">
      <c r="A5" s="3" t="s">
        <v>567</v>
      </c>
      <c r="B5" s="3" t="s">
        <v>446</v>
      </c>
      <c r="H5" s="3" t="s">
        <v>447</v>
      </c>
      <c r="I5" s="3" t="s">
        <v>448</v>
      </c>
    </row>
    <row r="6" spans="1:20">
      <c r="A6" s="3" t="s">
        <v>568</v>
      </c>
    </row>
    <row r="7" spans="1:20">
      <c r="A7" s="5" t="s">
        <v>564</v>
      </c>
    </row>
    <row r="8" spans="1:20">
      <c r="A8" s="3" t="s">
        <v>569</v>
      </c>
      <c r="F8" s="4" t="n">
        <v>479</v>
      </c>
      <c r="N8" s="4" t="n">
        <v>479</v>
      </c>
    </row>
    <row r="9" spans="1:20">
      <c r="A9" s="3" t="s">
        <v>570</v>
      </c>
      <c r="F9" s="3" t="s">
        <v>571</v>
      </c>
      <c r="N9" s="3" t="s">
        <v>571</v>
      </c>
    </row>
    <row r="10" spans="1:20">
      <c r="A10" s="3" t="s">
        <v>565</v>
      </c>
      <c r="F10" s="6" t="n">
        <v>24000</v>
      </c>
    </row>
    <row r="11" spans="1:20">
      <c r="A11" s="3" t="s">
        <v>572</v>
      </c>
    </row>
    <row r="12" spans="1:20">
      <c r="A12" s="5" t="s">
        <v>564</v>
      </c>
    </row>
    <row r="13" spans="1:20">
      <c r="A13" s="3" t="s">
        <v>569</v>
      </c>
      <c r="G13" s="4" t="n">
        <v>410</v>
      </c>
    </row>
    <row r="14" spans="1:20">
      <c r="A14" s="3" t="s">
        <v>570</v>
      </c>
      <c r="G14" s="3" t="s">
        <v>573</v>
      </c>
    </row>
    <row r="15" spans="1:20">
      <c r="A15" s="3" t="s">
        <v>574</v>
      </c>
      <c r="G15" s="10" t="n">
        <v>56162</v>
      </c>
    </row>
    <row r="16" spans="1:20">
      <c r="A16" s="3" t="s">
        <v>575</v>
      </c>
    </row>
    <row r="17" spans="1:20">
      <c r="A17" s="5" t="s">
        <v>564</v>
      </c>
    </row>
    <row r="18" spans="1:20">
      <c r="A18" s="3" t="s">
        <v>569</v>
      </c>
      <c r="M18" s="4" t="n">
        <v>377</v>
      </c>
    </row>
    <row r="19" spans="1:20">
      <c r="A19" s="3" t="s">
        <v>570</v>
      </c>
      <c r="E19" s="3" t="s">
        <v>576</v>
      </c>
      <c r="M19" s="3" t="s">
        <v>577</v>
      </c>
    </row>
    <row r="20" spans="1:20">
      <c r="A20" s="3" t="s">
        <v>565</v>
      </c>
      <c r="E20" s="6" t="n">
        <v>7000</v>
      </c>
    </row>
    <row r="21" spans="1:20">
      <c r="A21" s="3" t="s">
        <v>578</v>
      </c>
    </row>
    <row r="22" spans="1:20">
      <c r="A22" s="5" t="s">
        <v>564</v>
      </c>
    </row>
    <row r="23" spans="1:20">
      <c r="A23" s="3" t="s">
        <v>569</v>
      </c>
      <c r="K23" s="4" t="n">
        <v>186</v>
      </c>
    </row>
    <row r="24" spans="1:20">
      <c r="A24" s="3" t="s">
        <v>570</v>
      </c>
      <c r="D24" s="3" t="s">
        <v>579</v>
      </c>
      <c r="K24" s="3" t="s">
        <v>580</v>
      </c>
    </row>
    <row r="25" spans="1:20">
      <c r="A25" s="3" t="s">
        <v>581</v>
      </c>
    </row>
    <row r="26" spans="1:20">
      <c r="A26" s="5" t="s">
        <v>564</v>
      </c>
    </row>
    <row r="27" spans="1:20">
      <c r="A27" s="3" t="s">
        <v>569</v>
      </c>
      <c r="L27" s="4" t="n">
        <v>187</v>
      </c>
    </row>
    <row r="28" spans="1:20">
      <c r="A28" s="3" t="s">
        <v>570</v>
      </c>
      <c r="C28" s="3" t="s">
        <v>582</v>
      </c>
      <c r="L28" s="3" t="s">
        <v>583</v>
      </c>
    </row>
    <row r="29" spans="1:20">
      <c r="A29" s="3" t="s">
        <v>574</v>
      </c>
      <c r="C29" s="10" t="n">
        <v>22500</v>
      </c>
    </row>
    <row r="30" spans="1:20">
      <c r="A30" s="3" t="s">
        <v>584</v>
      </c>
    </row>
    <row r="31" spans="1:20">
      <c r="A31" s="5" t="s">
        <v>564</v>
      </c>
    </row>
    <row r="32" spans="1:20">
      <c r="A32" s="3" t="s">
        <v>570</v>
      </c>
      <c r="J32" s="3" t="s">
        <v>585</v>
      </c>
    </row>
    <row r="33" spans="1:20">
      <c r="A33" s="3" t="s">
        <v>586</v>
      </c>
    </row>
    <row r="34" spans="1:20">
      <c r="A34" s="5" t="s">
        <v>564</v>
      </c>
    </row>
    <row r="35" spans="1:20">
      <c r="A35" s="3" t="s">
        <v>570</v>
      </c>
      <c r="P35" s="3" t="s">
        <v>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s>
  <sheetData>
    <row r="1" spans="1:7">
      <c r="A1" s="1" t="s">
        <v>588</v>
      </c>
      <c r="B1" s="2" t="s">
        <v>335</v>
      </c>
    </row>
    <row r="2" spans="1:7">
      <c r="B2" s="2" t="s">
        <v>589</v>
      </c>
      <c r="C2" s="2" t="s">
        <v>36</v>
      </c>
      <c r="D2" s="2" t="s">
        <v>37</v>
      </c>
      <c r="E2" s="2" t="s">
        <v>72</v>
      </c>
      <c r="F2" s="2" t="s">
        <v>590</v>
      </c>
      <c r="G2" s="2" t="s">
        <v>591</v>
      </c>
    </row>
    <row r="3" spans="1:7">
      <c r="A3" s="5" t="s">
        <v>592</v>
      </c>
    </row>
    <row r="4" spans="1:7">
      <c r="A4" s="3" t="s">
        <v>593</v>
      </c>
      <c r="B4" s="3" t="s">
        <v>594</v>
      </c>
    </row>
    <row r="5" spans="1:7">
      <c r="A5" s="3" t="s">
        <v>595</v>
      </c>
    </row>
    <row r="6" spans="1:7">
      <c r="A6" s="5" t="s">
        <v>592</v>
      </c>
    </row>
    <row r="7" spans="1:7">
      <c r="A7" s="3" t="s">
        <v>67</v>
      </c>
      <c r="G7" s="7" t="n">
        <v>0.001</v>
      </c>
    </row>
    <row r="8" spans="1:7">
      <c r="A8" s="3" t="s">
        <v>68</v>
      </c>
      <c r="D8" s="4" t="n">
        <v>400000000</v>
      </c>
    </row>
    <row r="9" spans="1:7">
      <c r="A9" s="3" t="s">
        <v>69</v>
      </c>
      <c r="G9" s="4" t="n">
        <v>10000</v>
      </c>
    </row>
    <row r="10" spans="1:7">
      <c r="A10" s="3" t="s">
        <v>596</v>
      </c>
      <c r="G10" s="6" t="n">
        <v>10</v>
      </c>
    </row>
    <row r="11" spans="1:7">
      <c r="A11" s="3" t="s">
        <v>597</v>
      </c>
    </row>
    <row r="12" spans="1:7">
      <c r="A12" s="5" t="s">
        <v>592</v>
      </c>
    </row>
    <row r="13" spans="1:7">
      <c r="A13" s="3" t="s">
        <v>67</v>
      </c>
      <c r="C13" s="7" t="n">
        <v>0.001</v>
      </c>
      <c r="D13" s="7" t="n">
        <v>0.001</v>
      </c>
    </row>
    <row r="14" spans="1:7">
      <c r="A14" s="3" t="s">
        <v>68</v>
      </c>
      <c r="C14" s="4" t="n">
        <v>200000000</v>
      </c>
      <c r="D14" s="4" t="n">
        <v>200000000</v>
      </c>
    </row>
    <row r="15" spans="1:7">
      <c r="A15" s="3" t="s">
        <v>69</v>
      </c>
      <c r="C15" s="4" t="n">
        <v>21316055</v>
      </c>
      <c r="D15" s="4" t="n">
        <v>20010000</v>
      </c>
    </row>
    <row r="16" spans="1:7">
      <c r="A16" s="3" t="s">
        <v>70</v>
      </c>
      <c r="C16" s="4" t="n">
        <v>21316055</v>
      </c>
      <c r="D16" s="4" t="n">
        <v>20010000</v>
      </c>
    </row>
    <row r="17" spans="1:7">
      <c r="A17" s="3" t="s">
        <v>598</v>
      </c>
      <c r="D17" s="6" t="n">
        <v>430000</v>
      </c>
    </row>
    <row r="18" spans="1:7">
      <c r="A18" s="3" t="s">
        <v>599</v>
      </c>
    </row>
    <row r="19" spans="1:7">
      <c r="A19" s="5" t="s">
        <v>592</v>
      </c>
    </row>
    <row r="20" spans="1:7">
      <c r="A20" s="3" t="s">
        <v>67</v>
      </c>
      <c r="F20" s="11" t="n">
        <v>0.1</v>
      </c>
    </row>
    <row r="21" spans="1:7">
      <c r="A21" s="3" t="s">
        <v>69</v>
      </c>
      <c r="F21" s="4" t="n">
        <v>8100000</v>
      </c>
    </row>
    <row r="22" spans="1:7">
      <c r="A22" s="3" t="s">
        <v>600</v>
      </c>
    </row>
    <row r="23" spans="1:7">
      <c r="A23" s="5" t="s">
        <v>592</v>
      </c>
    </row>
    <row r="24" spans="1:7">
      <c r="A24" s="3" t="s">
        <v>67</v>
      </c>
      <c r="F24" s="7" t="n">
        <v>0.099</v>
      </c>
    </row>
    <row r="25" spans="1:7">
      <c r="A25" s="3" t="s">
        <v>69</v>
      </c>
      <c r="F25" s="4" t="n">
        <v>11900000</v>
      </c>
    </row>
    <row r="26" spans="1:7">
      <c r="A26" s="3" t="s">
        <v>598</v>
      </c>
      <c r="D26" s="6" t="n">
        <v>732600</v>
      </c>
      <c r="E26" s="6" t="n">
        <v>445500</v>
      </c>
    </row>
    <row r="27" spans="1:7">
      <c r="A27" s="3" t="s">
        <v>601</v>
      </c>
    </row>
    <row r="28" spans="1:7">
      <c r="A28" s="5" t="s">
        <v>592</v>
      </c>
    </row>
    <row r="29" spans="1:7">
      <c r="A29" s="3" t="s">
        <v>67</v>
      </c>
      <c r="C29" s="7" t="n">
        <v>0.001</v>
      </c>
      <c r="D29" s="7" t="n">
        <v>0.001</v>
      </c>
    </row>
    <row r="30" spans="1:7">
      <c r="A30" s="3" t="s">
        <v>68</v>
      </c>
      <c r="C30" s="4" t="n">
        <v>200000000</v>
      </c>
      <c r="D30" s="4" t="n">
        <v>200000000</v>
      </c>
    </row>
    <row r="31" spans="1:7">
      <c r="A31" s="3" t="s">
        <v>69</v>
      </c>
      <c r="C31" s="4" t="n">
        <v>11910000</v>
      </c>
      <c r="D31" s="4" t="n">
        <v>11910000</v>
      </c>
    </row>
    <row r="32" spans="1:7">
      <c r="A32" s="3" t="s">
        <v>70</v>
      </c>
      <c r="C32" s="4" t="n">
        <v>11910000</v>
      </c>
      <c r="D32" s="4" t="n">
        <v>11910000</v>
      </c>
    </row>
    <row r="33" spans="1:7">
      <c r="A33" s="3" t="s">
        <v>602</v>
      </c>
    </row>
    <row r="34" spans="1:7">
      <c r="A34" s="5" t="s">
        <v>592</v>
      </c>
    </row>
    <row r="35" spans="1:7">
      <c r="A35" s="3" t="s">
        <v>67</v>
      </c>
      <c r="F35" s="7" t="n">
        <v>0.001</v>
      </c>
    </row>
    <row r="36" spans="1:7">
      <c r="A36" s="3" t="s">
        <v>69</v>
      </c>
      <c r="F36" s="4" t="n">
        <v>11900000</v>
      </c>
    </row>
    <row r="37" spans="1:7">
      <c r="A37" s="3" t="s">
        <v>598</v>
      </c>
      <c r="D37" s="6" t="n">
        <v>7400</v>
      </c>
      <c r="E37" s="6" t="n">
        <v>4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4"/>
    <col customWidth="1" max="5" min="5" width="14"/>
  </cols>
  <sheetData>
    <row r="1" spans="1:5">
      <c r="A1" s="1" t="s">
        <v>603</v>
      </c>
      <c r="C1" s="2" t="s">
        <v>1</v>
      </c>
    </row>
    <row r="2" spans="1:5">
      <c r="C2" s="2" t="s">
        <v>36</v>
      </c>
      <c r="E2" s="2" t="s">
        <v>37</v>
      </c>
    </row>
    <row r="3" spans="1:5">
      <c r="A3" s="3" t="s">
        <v>604</v>
      </c>
    </row>
    <row r="4" spans="1:5">
      <c r="A4" s="5" t="s">
        <v>329</v>
      </c>
    </row>
    <row r="5" spans="1:5">
      <c r="A5" s="3" t="s">
        <v>605</v>
      </c>
      <c r="C5" s="3" t="s">
        <v>364</v>
      </c>
      <c r="D5" s="3" t="s">
        <v>519</v>
      </c>
      <c r="E5" s="3" t="s">
        <v>364</v>
      </c>
    </row>
    <row r="6" spans="1:5">
      <c r="A6" s="3" t="s">
        <v>606</v>
      </c>
    </row>
    <row r="7" spans="1:5">
      <c r="A7" s="5" t="s">
        <v>329</v>
      </c>
    </row>
    <row r="8" spans="1:5">
      <c r="A8" s="3" t="s">
        <v>605</v>
      </c>
      <c r="C8" s="3" t="s">
        <v>42</v>
      </c>
      <c r="D8" s="3" t="s">
        <v>519</v>
      </c>
      <c r="E8" s="3" t="s">
        <v>364</v>
      </c>
    </row>
    <row r="9" spans="1:5">
      <c r="A9" s="3" t="s">
        <v>607</v>
      </c>
    </row>
    <row r="10" spans="1:5">
      <c r="A10" s="5" t="s">
        <v>329</v>
      </c>
    </row>
    <row r="11" spans="1:5">
      <c r="A11" s="3" t="s">
        <v>605</v>
      </c>
      <c r="C11" s="3" t="s">
        <v>608</v>
      </c>
      <c r="D11" s="3" t="s">
        <v>519</v>
      </c>
      <c r="E11" s="3" t="s">
        <v>609</v>
      </c>
    </row>
    <row r="12" spans="1:5">
      <c r="A12" s="3" t="s">
        <v>610</v>
      </c>
    </row>
    <row r="13" spans="1:5">
      <c r="A13" s="5" t="s">
        <v>329</v>
      </c>
    </row>
    <row r="14" spans="1:5">
      <c r="A14" s="3" t="s">
        <v>605</v>
      </c>
      <c r="C14" s="3" t="s">
        <v>472</v>
      </c>
      <c r="E14" s="3" t="s">
        <v>608</v>
      </c>
    </row>
    <row r="15" spans="1:5">
      <c r="A15" s="3" t="s">
        <v>611</v>
      </c>
    </row>
    <row r="16" spans="1:5">
      <c r="A16" s="5" t="s">
        <v>329</v>
      </c>
    </row>
    <row r="17" spans="1:5">
      <c r="A17" s="3" t="s">
        <v>605</v>
      </c>
      <c r="C17" s="3" t="s">
        <v>472</v>
      </c>
      <c r="E17" s="3" t="s">
        <v>364</v>
      </c>
    </row>
    <row r="18" spans="1:5">
      <c r="A18" s="3" t="s">
        <v>612</v>
      </c>
    </row>
    <row r="19" spans="1:5">
      <c r="A19" s="5" t="s">
        <v>329</v>
      </c>
    </row>
    <row r="20" spans="1:5">
      <c r="A20" s="3" t="s">
        <v>605</v>
      </c>
      <c r="B20" s="3" t="s">
        <v>519</v>
      </c>
      <c r="C20" s="3" t="s">
        <v>42</v>
      </c>
      <c r="E20" s="3" t="s">
        <v>613</v>
      </c>
    </row>
    <row r="21" spans="1:5">
      <c r="A21" s="3" t="s">
        <v>614</v>
      </c>
    </row>
    <row r="22" spans="1:5">
      <c r="A22" s="5" t="s">
        <v>329</v>
      </c>
    </row>
    <row r="23" spans="1:5">
      <c r="A23" s="3" t="s">
        <v>605</v>
      </c>
      <c r="B23" s="3" t="s">
        <v>519</v>
      </c>
      <c r="C23" s="3" t="s">
        <v>42</v>
      </c>
    </row>
    <row r="24" spans="1:5">
      <c r="A24" s="3" t="s">
        <v>615</v>
      </c>
    </row>
    <row r="25" spans="1:5">
      <c r="A25" s="5" t="s">
        <v>329</v>
      </c>
    </row>
    <row r="26" spans="1:5">
      <c r="A26" s="3" t="s">
        <v>605</v>
      </c>
      <c r="B26" s="3" t="s">
        <v>519</v>
      </c>
      <c r="C26" s="3" t="s">
        <v>42</v>
      </c>
      <c r="E26" s="3" t="s">
        <v>613</v>
      </c>
    </row>
    <row r="27" spans="1:5">
      <c r="A27" s="3" t="s">
        <v>616</v>
      </c>
    </row>
    <row r="28" spans="1:5">
      <c r="A28" s="5" t="s">
        <v>329</v>
      </c>
    </row>
    <row r="29" spans="1:5">
      <c r="A29" s="3" t="s">
        <v>605</v>
      </c>
      <c r="C29" s="3" t="s">
        <v>617</v>
      </c>
      <c r="E29" s="3" t="s">
        <v>618</v>
      </c>
    </row>
    <row r="30" spans="1:5"/>
    <row r="31" spans="1:5">
      <c r="A31" s="3" t="s">
        <v>519</v>
      </c>
      <c r="B31" s="3" t="s">
        <v>619</v>
      </c>
    </row>
  </sheetData>
  <mergeCells count="5">
    <mergeCell ref="A1:B2"/>
    <mergeCell ref="C1:E1"/>
    <mergeCell ref="C2:D2"/>
    <mergeCell ref="A30:D30"/>
    <mergeCell ref="B31:D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20</v>
      </c>
      <c r="B1" s="2" t="s">
        <v>1</v>
      </c>
    </row>
    <row r="2" spans="1:3">
      <c r="B2" s="2" t="s">
        <v>36</v>
      </c>
      <c r="C2" s="2" t="s">
        <v>37</v>
      </c>
    </row>
    <row r="3" spans="1:3">
      <c r="A3" s="5" t="s">
        <v>621</v>
      </c>
    </row>
    <row r="4" spans="1:3">
      <c r="A4" s="3" t="s">
        <v>622</v>
      </c>
      <c r="B4" s="3" t="s">
        <v>623</v>
      </c>
      <c r="C4" s="3" t="s">
        <v>624</v>
      </c>
    </row>
    <row r="5" spans="1:3">
      <c r="A5" s="3" t="s">
        <v>625</v>
      </c>
      <c r="C5" s="3" t="s">
        <v>626</v>
      </c>
    </row>
    <row r="6" spans="1:3">
      <c r="A6" s="3" t="s">
        <v>627</v>
      </c>
    </row>
    <row r="7" spans="1:3">
      <c r="A7" s="5" t="s">
        <v>621</v>
      </c>
    </row>
    <row r="8" spans="1:3">
      <c r="A8" s="3" t="s">
        <v>625</v>
      </c>
      <c r="B8" s="3" t="s">
        <v>628</v>
      </c>
      <c r="C8" s="3" t="s">
        <v>628</v>
      </c>
    </row>
    <row r="9" spans="1:3">
      <c r="A9" s="3" t="s">
        <v>629</v>
      </c>
    </row>
    <row r="10" spans="1:3">
      <c r="A10" s="5" t="s">
        <v>621</v>
      </c>
    </row>
    <row r="11" spans="1:3">
      <c r="A11" s="3" t="s">
        <v>622</v>
      </c>
      <c r="B11" s="3" t="s">
        <v>628</v>
      </c>
      <c r="C11" s="3" t="s">
        <v>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6</v>
      </c>
    </row>
    <row r="3" spans="1:2">
      <c r="A3" s="5" t="s">
        <v>172</v>
      </c>
    </row>
    <row r="4" spans="1:2">
      <c r="A4" s="3" t="s">
        <v>173</v>
      </c>
      <c r="B4" s="3"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36</v>
      </c>
    </row>
    <row r="3" spans="1:2">
      <c r="A3" s="5" t="s">
        <v>176</v>
      </c>
    </row>
    <row r="4" spans="1:2">
      <c r="A4" s="3" t="s">
        <v>177</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36</v>
      </c>
    </row>
    <row r="3" spans="1:2">
      <c r="A3" s="5" t="s">
        <v>180</v>
      </c>
    </row>
    <row r="4" spans="1:2">
      <c r="A4" s="3" t="s">
        <v>181</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9:41Z</dcterms:created>
  <dcterms:modified xmlns:dcterms="http://purl.org/dc/terms/" xmlns:xsi="http://www.w3.org/2001/XMLSchema-instance" xsi:type="dcterms:W3CDTF">2019-05-15T16:19:41Z</dcterms:modified>
</cp:coreProperties>
</file>